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Intangible Assets and Goodwill" sheetId="9" state="visible" r:id="rId9"/>
    <sheet xmlns:r="http://schemas.openxmlformats.org/officeDocument/2006/relationships" name="Property and Equipment" sheetId="10" state="visible" r:id="rId10"/>
    <sheet xmlns:r="http://schemas.openxmlformats.org/officeDocument/2006/relationships" name="Other Current Asset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Loans and Notes Payable" sheetId="14" state="visible" r:id="rId14"/>
    <sheet xmlns:r="http://schemas.openxmlformats.org/officeDocument/2006/relationships" name="Accumulated Other Comprehensive" sheetId="15" state="visible" r:id="rId15"/>
    <sheet xmlns:r="http://schemas.openxmlformats.org/officeDocument/2006/relationships" name="Concentrations" sheetId="16" state="visible" r:id="rId16"/>
    <sheet xmlns:r="http://schemas.openxmlformats.org/officeDocument/2006/relationships" name="Employee Benefit Plans" sheetId="17" state="visible" r:id="rId17"/>
    <sheet xmlns:r="http://schemas.openxmlformats.org/officeDocument/2006/relationships" name="Segment Analysi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Related Party Transaction"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tangible Assets and Goodwill " sheetId="24" state="visible" r:id="rId24"/>
    <sheet xmlns:r="http://schemas.openxmlformats.org/officeDocument/2006/relationships" name="Property and Equipment (Tables)" sheetId="25" state="visible" r:id="rId25"/>
    <sheet xmlns:r="http://schemas.openxmlformats.org/officeDocument/2006/relationships" name="Other Current Assets (Tables)" sheetId="26" state="visible" r:id="rId26"/>
    <sheet xmlns:r="http://schemas.openxmlformats.org/officeDocument/2006/relationships" name="Income Taxes (Tables)" sheetId="27" state="visible" r:id="rId27"/>
    <sheet xmlns:r="http://schemas.openxmlformats.org/officeDocument/2006/relationships" name="Loans and Notes Payable (Tables" sheetId="28" state="visible" r:id="rId28"/>
    <sheet xmlns:r="http://schemas.openxmlformats.org/officeDocument/2006/relationships" name="Accumulated Other Comprehensi_2" sheetId="29" state="visible" r:id="rId29"/>
    <sheet xmlns:r="http://schemas.openxmlformats.org/officeDocument/2006/relationships" name="Segment Analysis (Tables)" sheetId="30" state="visible" r:id="rId30"/>
    <sheet xmlns:r="http://schemas.openxmlformats.org/officeDocument/2006/relationships" name="Summary of Accounting Policie_3" sheetId="31" state="visible" r:id="rId31"/>
    <sheet xmlns:r="http://schemas.openxmlformats.org/officeDocument/2006/relationships" name="Summary of Accounting Policie_4" sheetId="32" state="visible" r:id="rId32"/>
    <sheet xmlns:r="http://schemas.openxmlformats.org/officeDocument/2006/relationships" name="Summary of Accounting Policie_5"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Intangible Assets and Goodwil_5"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Other Current Assets - Summary " sheetId="40" state="visible" r:id="rId40"/>
    <sheet xmlns:r="http://schemas.openxmlformats.org/officeDocument/2006/relationships" name="Capital Stock (Details Narrativ" sheetId="41" state="visible" r:id="rId41"/>
    <sheet xmlns:r="http://schemas.openxmlformats.org/officeDocument/2006/relationships" name="Income Taxes (Details Narrative" sheetId="42" state="visible" r:id="rId42"/>
    <sheet xmlns:r="http://schemas.openxmlformats.org/officeDocument/2006/relationships" name="Income Taxes - Schedule of Fede" sheetId="43" state="visible" r:id="rId43"/>
    <sheet xmlns:r="http://schemas.openxmlformats.org/officeDocument/2006/relationships" name="Income Taxes - Schedule of Reco" sheetId="44" state="visible" r:id="rId44"/>
    <sheet xmlns:r="http://schemas.openxmlformats.org/officeDocument/2006/relationships" name="Income Taxes - Schedule of Comp" sheetId="45" state="visible" r:id="rId45"/>
    <sheet xmlns:r="http://schemas.openxmlformats.org/officeDocument/2006/relationships" name="Income Taxes - Schedule of Net " sheetId="46" state="visible" r:id="rId46"/>
    <sheet xmlns:r="http://schemas.openxmlformats.org/officeDocument/2006/relationships" name="Loans and Notes Payable (Detail" sheetId="47" state="visible" r:id="rId47"/>
    <sheet xmlns:r="http://schemas.openxmlformats.org/officeDocument/2006/relationships" name="Loans and Notes Payable - Sched" sheetId="48" state="visible" r:id="rId48"/>
    <sheet xmlns:r="http://schemas.openxmlformats.org/officeDocument/2006/relationships" name="Loans and Notes Payable - Sch_2" sheetId="49" state="visible" r:id="rId49"/>
    <sheet xmlns:r="http://schemas.openxmlformats.org/officeDocument/2006/relationships" name="Loans and Notes Payable - Sch_3"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Concentrations (Details Narrati" sheetId="53" state="visible" r:id="rId53"/>
    <sheet xmlns:r="http://schemas.openxmlformats.org/officeDocument/2006/relationships" name="Employee Benefit Plans (Details" sheetId="54" state="visible" r:id="rId54"/>
    <sheet xmlns:r="http://schemas.openxmlformats.org/officeDocument/2006/relationships" name="Segment Analysis (Details Narra" sheetId="55" state="visible" r:id="rId55"/>
    <sheet xmlns:r="http://schemas.openxmlformats.org/officeDocument/2006/relationships" name="Segment Analysis - Schedule of " sheetId="56" state="visible" r:id="rId56"/>
    <sheet xmlns:r="http://schemas.openxmlformats.org/officeDocument/2006/relationships" name="Segment Analysis - Schedule o_2" sheetId="57" state="visible" r:id="rId57"/>
    <sheet xmlns:r="http://schemas.openxmlformats.org/officeDocument/2006/relationships" name="Commitments (Details Narrative)" sheetId="58" state="visible" r:id="rId58"/>
    <sheet xmlns:r="http://schemas.openxmlformats.org/officeDocument/2006/relationships" name="Subsequent Events (Details Narr" sheetId="59" state="visible" r:id="rId59"/>
    <sheet xmlns:r="http://schemas.openxmlformats.org/officeDocument/2006/relationships" name="Related Party Transaction (Deta" sheetId="60" state="visible" r:id="rId60"/>
  </sheets>
  <definedNames/>
  <calcPr calcId="124519" fullCalcOnLoad="1"/>
</workbook>
</file>

<file path=xl/sharedStrings.xml><?xml version="1.0" encoding="utf-8"?>
<sst xmlns="http://schemas.openxmlformats.org/spreadsheetml/2006/main" uniqueCount="572">
  <si>
    <t>Document and Entity Information - USD ($)</t>
  </si>
  <si>
    <t>12 Months Ended</t>
  </si>
  <si>
    <t>Oct. 31, 2019</t>
  </si>
  <si>
    <t>Jan. 27, 2020</t>
  </si>
  <si>
    <t>Apr. 30, 2019</t>
  </si>
  <si>
    <t>Document And Entity Information</t>
  </si>
  <si>
    <t>Entity Registrant Name</t>
  </si>
  <si>
    <t>Coda Octopus Group, Inc.</t>
  </si>
  <si>
    <t>Entity Central Index Key</t>
  </si>
  <si>
    <t>0001334325</t>
  </si>
  <si>
    <t>Document Type</t>
  </si>
  <si>
    <t>10-K</t>
  </si>
  <si>
    <t>Document Period End Date</t>
  </si>
  <si>
    <t>Oct. 31,
		2019</t>
  </si>
  <si>
    <t>Amendment Flag</t>
  </si>
  <si>
    <t>false</t>
  </si>
  <si>
    <t>Current Fiscal Year End Date</t>
  </si>
  <si>
    <t>--10-31</t>
  </si>
  <si>
    <t>Entity Well-known Seasoned Issuer</t>
  </si>
  <si>
    <t>No</t>
  </si>
  <si>
    <t>Entity Voluntary Filer</t>
  </si>
  <si>
    <t>Entity Reporting Status Current</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Oct. 31, 2018</t>
  </si>
  <si>
    <t>CURRENT ASSETS</t>
  </si>
  <si>
    <t>Cash</t>
  </si>
  <si>
    <t>Accounts Receivable, net</t>
  </si>
  <si>
    <t>Inventory</t>
  </si>
  <si>
    <t>Unbilled Receivables</t>
  </si>
  <si>
    <t>Other Current Assets</t>
  </si>
  <si>
    <t>Prepaid Expenses</t>
  </si>
  <si>
    <t>Total Current Assets</t>
  </si>
  <si>
    <t>FIXED ASSETS</t>
  </si>
  <si>
    <t>Property and Equipment, net</t>
  </si>
  <si>
    <t>OTHER ASSETS</t>
  </si>
  <si>
    <t>Goodwill and Other Intangibles, net</t>
  </si>
  <si>
    <t>Deferred Tax Asset</t>
  </si>
  <si>
    <t>Total Other Assets</t>
  </si>
  <si>
    <t>Total Assets</t>
  </si>
  <si>
    <t>CURRENT LIABILITIES</t>
  </si>
  <si>
    <t>Accounts Payable</t>
  </si>
  <si>
    <t>Accrued Expenses and Other Current Liabilities</t>
  </si>
  <si>
    <t>Loans and Note Payable, current</t>
  </si>
  <si>
    <t>Deferred Revenue, current</t>
  </si>
  <si>
    <t>Total Current Liabilities</t>
  </si>
  <si>
    <t>LONG TERM LIABILITIES</t>
  </si>
  <si>
    <t>Deferred Revenue, long term</t>
  </si>
  <si>
    <t>Loans and Note Payable, long term</t>
  </si>
  <si>
    <t>Total Long Term Liabilities</t>
  </si>
  <si>
    <t>Total Liabilities</t>
  </si>
  <si>
    <t>STOCKHOLDERS' EQUITY</t>
  </si>
  <si>
    <t>Common Stock, $.001 par value; 150,000,000 shares authorized, 10,721,881 and 10,640,416 shares issued and outstanding as of Octo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Income (Expense)</t>
  </si>
  <si>
    <t>NET INCOME BEFORE INCOME TAXES</t>
  </si>
  <si>
    <t>INCOME TAX BENEFIT (EXPENSE)</t>
  </si>
  <si>
    <t>Current Tax Benefit</t>
  </si>
  <si>
    <t>Deferred Tax (Expense) Benefit</t>
  </si>
  <si>
    <t>Total Income Tax Benefit (Expense)</t>
  </si>
  <si>
    <t>NET INCOME</t>
  </si>
  <si>
    <t>NET INCOME PER SHARE:</t>
  </si>
  <si>
    <t>Basic</t>
  </si>
  <si>
    <t>WEIGHTED AVERAGE SHARES:</t>
  </si>
  <si>
    <t>Other Comprehensive Income (Loss)</t>
  </si>
  <si>
    <t>Foreign Currency Translation Adjustment</t>
  </si>
  <si>
    <t>Total Other Comprehensive Income (Loss)</t>
  </si>
  <si>
    <t>COMPREHENSIVE INCOME</t>
  </si>
  <si>
    <t>Consolidated Statements of Changes in Stockholders' Equity - USD ($)</t>
  </si>
  <si>
    <t>Preferred Stock Series C [Member]</t>
  </si>
  <si>
    <t>Common Stock [Member]</t>
  </si>
  <si>
    <t>Additional Paid-in Capital [Member]</t>
  </si>
  <si>
    <t>Accumulated Other Comprehensive Income (Loss) [Member]</t>
  </si>
  <si>
    <t>Accumulated Deficit [Member]</t>
  </si>
  <si>
    <t>Total</t>
  </si>
  <si>
    <t>Balance at Oct. 31, 2017</t>
  </si>
  <si>
    <t>Balance, shares at Oct. 31, 2017</t>
  </si>
  <si>
    <t>Stock issued to investors</t>
  </si>
  <si>
    <t xml:space="preserve"> </t>
  </si>
  <si>
    <t>Stock issued to investors, shares</t>
  </si>
  <si>
    <t>Stock Issued to Consultant</t>
  </si>
  <si>
    <t>Stock Issued to Consultant, shares</t>
  </si>
  <si>
    <t>Stock Issued to Former Officer</t>
  </si>
  <si>
    <t>Stock Issued to Former Officer, shares</t>
  </si>
  <si>
    <t>Redemption of the series C Preferred Stock</t>
  </si>
  <si>
    <t>Redemption of the series C Preferred Stock, shares</t>
  </si>
  <si>
    <t>Issuance of Stock to Redeem Series C Preferred Stock</t>
  </si>
  <si>
    <t>Issuance of Stock to Redeem Series C Preferred Stock, shares</t>
  </si>
  <si>
    <t>Net Income</t>
  </si>
  <si>
    <t>Balance at Oct. 31, 2018</t>
  </si>
  <si>
    <t>Balance, shares at Oct. 31, 2018</t>
  </si>
  <si>
    <t>Stock issued to Directors</t>
  </si>
  <si>
    <t>Stock issued to Directors, shares</t>
  </si>
  <si>
    <t>Disgorgement of Stock Sales</t>
  </si>
  <si>
    <t>Stock issued to Employee</t>
  </si>
  <si>
    <t>Stock issued to Employee, shares</t>
  </si>
  <si>
    <t>Balance at Oct. 31, 2019</t>
  </si>
  <si>
    <t>Balance, shares at Oct. 31, 2019</t>
  </si>
  <si>
    <t>Consolidated Statements of Cash Flows - USD ($)</t>
  </si>
  <si>
    <t>CASH FLOWS FROM OPERATING ACTIVITIES</t>
  </si>
  <si>
    <t>Net income</t>
  </si>
  <si>
    <t>Adjustments to reconcile net income to net cash provided by operating activities:</t>
  </si>
  <si>
    <t>Depreciation and amortization</t>
  </si>
  <si>
    <t>Stock compensation</t>
  </si>
  <si>
    <t>Loss (Gain) on the sale of property and equipment</t>
  </si>
  <si>
    <t>(Increase) decrease in operating assets:</t>
  </si>
  <si>
    <t>Accounts receivable</t>
  </si>
  <si>
    <t>Unbilled receivables</t>
  </si>
  <si>
    <t>Other current assets</t>
  </si>
  <si>
    <t>Prepaid expenses</t>
  </si>
  <si>
    <t>Deferred tax asset</t>
  </si>
  <si>
    <t>(Decrease) Increase in operating liabilities:</t>
  </si>
  <si>
    <t>Accounts payable and other current liabilities</t>
  </si>
  <si>
    <t>Deferred revenue</t>
  </si>
  <si>
    <t>Net Cash Provided by Operating Activities</t>
  </si>
  <si>
    <t>CASH FLOWS FROM INVESTING ACTIVITIES</t>
  </si>
  <si>
    <t>Purchases of property and equipment</t>
  </si>
  <si>
    <t>Purchases of other intangible assets</t>
  </si>
  <si>
    <t>Proceeds from the sale of property and equipment</t>
  </si>
  <si>
    <t>Net Cash used in Investing Activities</t>
  </si>
  <si>
    <t>CASH FLOWS FROM FINANCING ACTIVITIES</t>
  </si>
  <si>
    <t>Repayments - loans and notes payable</t>
  </si>
  <si>
    <t>Disgorgement of stock sales</t>
  </si>
  <si>
    <t>Issuance of common stock for cash</t>
  </si>
  <si>
    <t>Net Cash Used in Financing Activities</t>
  </si>
  <si>
    <t>EFFECT OF CURRENCY EXCHANGE RATE ON CHANGES IN CASH</t>
  </si>
  <si>
    <t>NET INCREASE IN CASH</t>
  </si>
  <si>
    <t>CASH AT THE BEGINNING OF THE YEAR</t>
  </si>
  <si>
    <t>CASH AT THE END OF THE YEAR</t>
  </si>
  <si>
    <t>SUPPLEMENTAL CASH FLOW INFORMATION</t>
  </si>
  <si>
    <t>Cash paid for interest</t>
  </si>
  <si>
    <t>Cash paid for taxes</t>
  </si>
  <si>
    <t>Non-cash Transactions</t>
  </si>
  <si>
    <t>Transfer of Demo assets from inventory to property and equipment</t>
  </si>
  <si>
    <t>Common stock issued for redemption of Series C preferred stock</t>
  </si>
  <si>
    <t>Organization and Description of Business</t>
  </si>
  <si>
    <t>Organization, Consolidation and Presentation of Financial Statements [Abstract]</t>
  </si>
  <si>
    <t>NOTE 1 – ORGANIZATION AND DESCRIPTION
OF BUSINESS Coda Octopus Group, Inc. (“Coda,”
“the Company,” or “we”) operates two distinct operating business units. These are the Marine Technology
Business (“Products Segment”) and the Marine Engineering Business (“Services Segment”). The Marine Technology
Business sells solutions which it designs, develops and manufactures to the subsea market. Among the solutions it designs and develops
is its real time volumetric imaging sonar which is a unique and leading product in the subsea market. The Marine Engineering Business
supplies proprietary parts (for which it enjoys) sole source status to prime defense contractors. These parts are part of a broader
sub-system into mission critical defense systems. The consolidated financial statements include
the accounts of Coda Octopus Group, Inc. and our domestic and foreign subsidiaries. All significant intercompany transactions
and balances have been eliminated in the consolidated financial statements.</t>
  </si>
  <si>
    <t>Summary of Accounting Policies</t>
  </si>
  <si>
    <t>Accounting Policies [Abstract]</t>
  </si>
  <si>
    <t>NOTE 2 - SUMMARY OF ACCOUNTING POLICIES a. Basis of Presentation The Company has adopted the Financial Accounting
Standards Board (FASB) Accounting Standards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 b. Cash The Company considers all highly liquid investments
with a maturity of three months or less at the time of purchase to be cash equivalents. At times such investments may be in excess
of federal deposit insurance limits. 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47,807 and $47,807 as of October 31, 2019 and 2018 respectively. 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 e. Advertising The Company follows the policy of charging
the costs of advertising to expense as incurred, which aggregated $18,271 and $5,017 for the years ended October, 31 2019 and 2018
respectively. f. Inventory Inventory is stated at the lower of cost (weighted
average method) or net realizable value. Inventory consisted of the following components:
October 31, 2019 October 31, 2018
Raw materials and parts $ 4,379,260 $ 2,887,505
Work in progress 517,354 472,204
Finished goods 453,900 463,534
Total Inventory $ 5,350,514 $ 3,823,243 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 h.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All of our revenues are earned under formal
contracts with our customers and are derived from both sales and rental of underwater technologies and equipment for imaging, mapping,
defense and survey applications and from the engineering services that we provide. Our contracts do not include the possibility
for additional contingent consideration so that our determination of the contract price does not involve having to consider potential
variable consideration. Our product sales do not include a right of return by the customer. With regard to our Marine Technology Business
(Products Segment), all of our products are sold on a stand-alone basis and those market prices are evidence of the value of the
products. To the extent that we also provide services (e.g., installation, training,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rental of our equipment
is recognized when performance obligations are met, in particular, on a daily basis during the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essential to the functionality of the software, we recognize revenue upon delivery of the software. With respect to revenues related to our Marine
Engineering Business (Services Segment) that are generated, there are contracts in place that specify the fixed hourly rate and
other reimbursable costs to be billed based on material and direct labor hours incurred. Revenue is recognized on these contracts
based on material and direct labor hours incurred. Revenues from fixed-price contracts are recognized on the percentage of 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Quarterly,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direct and incremental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ratably over the term of the contract,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 12 – Segment Analysis for a
breakdown of revenues from external customers and cost of those revenues between our Product Segment and Services Segment including
information on the split of revenues by geography. 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particularly on the Services Segment side) and, even though these are generally established businesses, unforeseen
events may affect our customers’ ability to meet their obligations to us. Furthermore, trade disputes may result in impairment
or delays in receivables. The Company’s bank deposits are held
with financial institutions both in and out of the USA. At times, such amounts may be in excess of applicable government mandated
insurance limits. The Company has not experienced any losses in such accounts or lack of access to its cash, and believes it is
not exposed to significant risk of loss with respect to cash. 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2,279,362 and $3,013,116
as of October 31, 2019 and 2018, respectively. Our Deferred Revenue of $973,735 and $651,820
as of October 31, 2019 and 2018, respectively, consists of billings in excess of costs and revenues received as part of our warranty
obligations upon completing a sale – elaborated further in the last paragraph of this note. Revenue received as part of sales of equipment
includes a provision for warranty and is treated as deferred revenue, along with extended warranty sales which may be purchased
by customers. These amounts are amortized over the relevant warranty period (12 is our standard warranty or 24, 36 or 60 months
for extended warranty) from the date of sale. These amounts are stated on the consolidated balance sheets as a component of Deferred
Revenue and were $497,819 and $335,646 as of October 31, 2019 and 2018, respectively. 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l. Intangible Assets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fe intangible assets using the straight-line method over their estimated period of benefit. We periodically evaluate
the recoverability of intangible assets and take into account events or circumstances that warrant revised estimates of useful
lives or that indicate that impairment exist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If the Company experiences an impairment of its goodwill, the Company will adopt Accounting Standards Codification 2017 –
04, Simplifying the Test for Goodwill Impairment, which permits the Company to impair the difference between carrying amount in
excess of the fair value of the reporting unit as the reduction in goodwill. ASC 2017-04 eliminates the requirement in previo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goodwill over the fair value of the reporting
unit. There were no impairment charges recognized
during the years ended October 31, 2019 and 2018. 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the carrying amount or fair value less cost to sell. No impairment loss was recognized during the years ended October 31, 2019
and 2018, respectively. 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19 and 2018, we had $0 and $140,015 of such credits, respectively. q. Stock Based Compensation We recognize the expense related to the fair
value of stock based compensation awards within the consolidated statements of income and comprehensive income. 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s. Earnings per Share We compute basic earnings per share by dividing
the income attributable to common shareholders by the weighted average number of common shares outstanding in the reporting period.
We did not have any dilutive shares in the 2019 or 2018 fiscal years. Following is a reconciliation of earnings from
continuing operations and weighted average common shares outstanding for purposes of calculating basic and diluted earnings per
share:
Year Year
Ended Ended
Fiscal Period Oct 31, 2019 Oct 31, 2018
Numerator:
Net Income (Loss) $ 5,225,199 $ 4,988,531
Denominator:
Basic weighted average common shares outstanding 10,680,007 10,093,538
Earnings from continuing operations
Basic $ 0.49 $ 0.49 t. Reclassification of Prior Year Presentation Certain prior year amounts have been reclassified
for consistency with the current year presentation. These reclassifications had no effect on the reported results of operations.
An adjustment has been made to the Consolidated Statements of Cash Flows for fiscal year ended October 31, 2018, to identify the
breakout of the fixed asset additions and disposals. This change in classification does not affect previously reported cash flows
from operating activities in the Consolidated Statements of Cash Flows u.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ay be adopted using a prospective transition option that will result in the
adoption of this standard prospectively at the beginning of the adoption period (i.e. November 1, 2019 for the Company). We do
not have any material lease obligations as we own substantially all of our facilities and believe that the effect of adopting this
standard will be immaterial. With the exception of the updated standard
discussed above, there have been no new accounting pronouncements not yet effective that have significance, or potential significance,
to our Consolidated Financial Statements.</t>
  </si>
  <si>
    <t>Intangible Assets and Goodwill</t>
  </si>
  <si>
    <t>Goodwill and Intangible Assets Disclosure [Abstract]</t>
  </si>
  <si>
    <t>NOTE 3 - INTANGIBLE ASSETS AND GOODWILL Goodwill and Other Intangible Assets are evaluated
on an annual basis. If there is reason to believe that their values have been diminished or impaired, those write-downs will be
included in results from operations. The identifiable intangible assets acquired
and their carrying value as of October 31, 2019 and 2018, are as follows: Amortization of patents, customer relationships,
non-compete agreements and licenses included as a charge to income amounted to $39,689 and $47,190 for the years ended October
31, 2019 and 2018, respectively. Goodwill is not being amortized.
October 31, October 31,
2019 2018
Customer relationships (weighted average life of 10 years) $ 720,592 $ 720,592
Non-compete agreements (weighted average life of 3 years) 198,911 198,911
Patents and other (weighted average life of 10 years) 381,785 343,157
Total identifiable intangible assets - gross carrying value 1,301,288 1,262,660
Less: accumulated amortization (1,070,505 ) (1,030,816 )
Total intangible assets, net $ 230,783 $ 231,844 Future estimated annual amortization expenses as of October 31,
2019 as follows:
Years Ending October 31, Amount
2020 40,005
2021 35,443
2022 35,423
2023 33,083
2024 22,092
Thereafter 64,737
Totals $ 230,783 As a result
of the acquisitions of Coda Octopus Martech, Ltd., Coda Octopus Colmek, Inc. and Coda Octopus Products, Ltd. the Company has goodwill
in the amount of $3,382,108 as of October 31, 2019 and 2018, respectively. The carrying amount of goodwill as of October 31, 2019
and 2018, respectively, are recorded below:
October 31, October 31,
2019 2018
Breakout of Goodwill:
Coda Octopus Colmek, Inc. $ 2,038,669 $ 2,038,669
Coda Octopus Products, Ltd 62,315 62,315
Coda Octopus Martech, Ltd 1,281,124 1,281,124
Total Goodwill $ 3,382,108 $ 3,382,108 Considerable
management judgment is necessary to estimate the fair value of goodwill. Based on various market factors and projections used by
management, actual results could vary significantly from management’s estimates. Company’s policy is to test its goodwill
balances for impairment on an annual basis, in the fourth quarter of each year, or more frequently if events or changes in circumstances
indicate that the asset might be impaired. The goodwill assets of the Company arise chiefly
from the acquisition of two wholly owned subsidiaries that comprise the Company’s Services Segments – Coda Octopus
Colmek and Coda Octopus Martech. The goodwill impairment evaluation was conducted at the end of the financial year 2019 and management’s
opinion is that the carrying values are recoverable. Based on these evaluations, the fair value
of goodwill exceeds its carrying value. As such no impairment was recorded by management.</t>
  </si>
  <si>
    <t>Property and Equipment</t>
  </si>
  <si>
    <t>Property, Plant and Equipment [Abstract]</t>
  </si>
  <si>
    <t>NOTE 4 – PROPERTY AND EQUIPMENT Property and equipment
consist of the following as of:
October 31, 2019 October 31, 2018
Buildings $ 4,654,029 $ 3,856,860
Land 200,000 340,0000
Office machinery and equipment 3,423,062 2,875,444
Furniture, fixtures and improvements 1,158,033 1,109,225
Totals 9,435,124 8,181,529
Less: accumulated depreciation (3,448,312 ) (2,935,346 )
Property and Equipment – Net $ 5,986,812 $ 5,246,183 Depreciation expense for the years ended October
31, 2019 and 2018 was $794,086 and $727,553 respectively.</t>
  </si>
  <si>
    <t>Deferred Costs, Capitalized, Prepaid, and Other Assets Disclosure [Abstract]</t>
  </si>
  <si>
    <t xml:space="preserve">NOTE 5 - OTHER CURRENT ASSETS Other current assets consisted of the following
at:
October 31, 2019 October 31, 2018
Deposits/other receivables $ 42,932 $ 162,301
Tax receivables 75,004 57,123
Total Other Current Assets $ 117,936 $ 219,424 </t>
  </si>
  <si>
    <t>Capital Stock</t>
  </si>
  <si>
    <t>Equity [Abstract]</t>
  </si>
  <si>
    <t>NOTE 6 – CAPITAL STOCK Common Stock On January 29, 2018, the Company issued 1,125,950
shares to two investors pursuant to the terms of a private placement for a total purchase price of $4,954,180. On February 5, 2018, the Company issued to
one of its directors pursuant to the terms of the private placement 75,000 shares for a purchase price of $345,750. On February 12, 2018, the Company issued 2,777
shares to one investor pursuant to their pre-emption rights under the terms of the private placement effected on or around January
29, 2018 for a purchase price of $12,802. On February 22, 2018 and March 6, 2018, the
Company issued a total of 12,500 shares to two individuals for services rendered. These were valued at $57,250. On April 19, 2018 the Company issued 63,068
shares of common stock to a former officer pursuant to the terms of a settlement entered into on or around January 14, 2011. These
were valued at $277,499. On August 12, 2018, the Company issued 25,000
shares of common stock to consultants for services rendered. These were valued $113,750. On October 31, 2018 the Company issued 200,000
shares of common stock to the holders of the Series C Preferred Stock for a value of $1,000,000 pursuant to the terms of Certificate
of Designation for the Series C Preferred Stock issued and outstanding which provided for a conversion price of $5.00 per share. On November 16, 2018, the Company issued 23,965
shares to one investor pursuant to their pre-emption rights under the terms of the private placement effected on or around January
29, 2018 for a purchase price of $105,446. On February 3, 2019, the Company issued a total
of 7,143 shares to one of its directors for services rendered. These were valued at $42,289. On June 24, 2019, the Company issued 20,000
shares of common stock to consultants for services rendered. These were valued at $291,800. On September 16, 2019, the Company issued 25,000
shares of common stock pursuant to the terms of the Company’s Stock Incentive Plan 2017 to a director of one of our foreign
subsidiaries for services rendered. These were valued at $260,500. On September 16, 2019, the Company issued a
total of 5,357 shares of common stock pursuant to the terms of the Company’s Stock Incentive Plan 2017 to one of its employees
for services rendered. These were valued at $55,820. Preferred Stock Series A and Series C Preferred Stock The Company is also authorized to issue 5,000,000
shares of preferred stock with a par value of $0.001 per share. We have designated 50,000 preferred shares as Series A preferred
stock and 50,000 preferred shares as Series C preferred stock. The remaining 4,900,000 shares of preferred stock are not designated. On or around October 31, 2018, the holders
of the Series C Preferred Stock referred to in the preceding paragraph, elected to convert all 1,000 units of Series C Preferred
Stock into the Company’s Common Stock. As of October 31, 2019, there are no Series
A or Series C Preferred Stock issued or outstanding.</t>
  </si>
  <si>
    <t>Income Taxes</t>
  </si>
  <si>
    <t>Income Tax Disclosure [Abstract]</t>
  </si>
  <si>
    <t xml:space="preserve">NOTE 7 - INCOME TAXES The provision for federal and foreign income
taxes consisted of the following:
October 31, 2019 October 31, 2018
Current income tax expense (benefit)
Federal $ (75,004 ) $ 7,840
Foreign 35,582 (139,303 )
Deferred income tax expense (benefit)
Federal 1,046,776 (1,754,169 )
Foreign - -
Total $ 1,007,354 $ (1,885,632 ) The expense for income taxes differed from
the U.S. statutory rate due to the following:
October 31, 2019 October 31, 2018
Statutory tax rate 21.0 % 21.0 %
Change in deferred taxes (4.2 %) (77.5 %)
Alternative Minimum Tax (refund) (1.2 %) 0.3 %
Foreign tax (benefit) expense 0.5 % (4.5 %)
Total 16.1 % (60.7 %) Deferred tax assets consisted of the following on October 31:
2019 2018
Noncurrent deferred tax assets
U.S. NOL carryforwards $ 670,787 $ 1,754,169
Other Foreign deferred tax liabilities (39,103 ) -
Total $ 631,684 $ 1,754,169 As of October 31, 2019, we had U.S. federal
net operating loss (NOL) carryforwards of $3,368,538, which will expire at various dates as follows:
2028 $ 2,707,158
2029 661,380
Total $ 3,368,538 </t>
  </si>
  <si>
    <t>Loans and Notes Payable</t>
  </si>
  <si>
    <t>Debt Disclosure [Abstract]</t>
  </si>
  <si>
    <t>NOTE 8 - LOANS AND NOTES PAYABLE Loans and notes payable consisted of the following
at:
October 31, 2019 October 31, 2018
Secured note payable to HSBC NA with interest payable on the 28 th $ 1,059,574 $ 1,524,239
One of the subsidiaries had an unsecured working capital loan from the CEO of the Group. The note was repaid in full in December 2018 and carried an interest rate of 4.5%. - 500,000
Total 1,059,574 2,024,239
Less: current portion (487,140 ) (964,695 )
Total Long Term Loans and Notes Payable $ 572,434 $ 1,059,544 The remaining payments on the HSBC NA loan at October 31, 2019 are
as follows:
Years Ending October 31, Amount
2020 $ 487,140
2021 509,807
2022 62,627
Totals $ 1,059,574 The HSBC loan is secured by a blanket lien
on all of the Company’s US subsidiaries. The foreign subsidiaries are each guarantors of the obligations undertaken in the
loan agreement. We have an unused line of credit for up to
$455,000 with HSBC UK to use specifically for bank guarantees and performance bonuses. As of October 31, 2019, the balance is $0. Subsequent to the end of the financial year
2019, we secured a new line of credit of $4 million which is unused. See Note 14 (Subsequent Events)</t>
  </si>
  <si>
    <t>Accumulated Other Comprehensive Income (Loss)</t>
  </si>
  <si>
    <t>NOTE 9 - ACCUMULATED OTHER COMPREHENSIVE INCOME
(LOSS) Other comprehensive income (loss) consists
of foreign currency translation adjustments. Total other comprehensive income (loss) was $93,255 and $(190,232) for the years ended
October 31, 2019 and 2018, respectively. A reconciliation of the other comprehensive
income (loss) in the stockholders’ equity section of the consolidated balance sheets is as follows:
October 31, 2019 October 31, 2018
Balance, beginning of year $ (2,228,663 ) $ (2,038,431 )
Total other comprehensive income for the year - foreign currency translation adjustment 93,255 (190,232 )
Balance, end of period $ (2,135,408 ) $ (2,228,663 )</t>
  </si>
  <si>
    <t>Concentrations</t>
  </si>
  <si>
    <t>Risks and Uncertainties [Abstract]</t>
  </si>
  <si>
    <t>NOTE 10 - CONCENTRATIONS Significant Customers During the year ended October 31, 2019, the
Company had one customer from whom it generated sales greater than 10% of net revenues. Revenue from this customer was $6,764,199,
or 27% of net revenues during the period. Total accounts receivable from this customer at October 31, 2019 was $898,584 or 20%
of accounts receivable. During the year ended October 31, 2018, the
Company had one customer from whom it generated sales greater than 10% of net revenues. Revenues from this customer was $2,882,761,
or 16% of net revenues during the year. Total accounts receivable from this customer at October 31, 2018 was $24,993 or 1% of
accounts receivable.</t>
  </si>
  <si>
    <t>Employee Benefit Plans</t>
  </si>
  <si>
    <t>Retirement Benefits [Abstract]</t>
  </si>
  <si>
    <t>NOTE 11 - EMPLOYEE BENEFIT PLANS The Company’s U.S. subsidiaries maintain
a matching 401(k) retirement plan. The plan allows the Company to make matching contributions of 10 cents per dollar of employee
contributions, up to a maximum of $1,900. U.S. employees who have at least nine months of service with the Company are eligible.
In addition, the Company’s UK subsidiaries operate pension schemes which provide for the payment of the full contribution
by the Company. These schemes in the UK operate on a defined contribution money purchase basis and the contributions are charged
to operations as they arise. Finally, the Company is obligated to provide pension funding according to Norwegian legislation for
its subsidiary located in Norway. The Company has an arrangement that fulfills this requirement. Employee benefit costs for the
years ended October 31, 2019 and 2018 were $59,927 and $51,693, respectively.</t>
  </si>
  <si>
    <t>Segment Analysis</t>
  </si>
  <si>
    <t>Segment Reporting [Abstract]</t>
  </si>
  <si>
    <t xml:space="preserve">NOTE 12 - SEGMENT ANALYSIS We operate in two reportable segments, which
are managed separately based upon fundamental differences in their operations. Coda Octopus Martech and Coda Octopus Colmek (together
“Marine Engineering Business” or “Service Segments”) operate as contractors and Coda Octopus Products operations
are comprised primarily of product sales, rental of equipment and/or software and associated services (“Marine Technology
Business” or “Products Segment”).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 accounting policies of the reportable segments are the same as those described
in the summary of accounting policies. There are inter-segment sales which have been
eliminated in our financial statements but are disclosed in the tables below for information purposes. The following table summarizes segment asset
and operating balances by reportable segment as of and for the year ended October 31, 2019 and 2018, respectively. The Company’s reportable business segments
operate in four geographic locations:
● Americas
● Europe
● Australia/Asia
● Middle East/Africa Information concerning principal geographic
areas is presented below according to the area where the activity has taken place for the year ended October 31, 2019 and 2018
respectively:
Marine Technology Business (Products) Marine Engineering Business (Services) Overhead Total
Year Ended October 31, 2019
Revenues from External Customers $ 12,908,110 $ 12,148,824 $ - $ 25,056,934
Cost of Revenues 2,519,768 6,107,847 - 8,627,615
Gross Profit 10,388,342 6,040,977 - 16,429,319
Research &amp; Development 2,208,749 146,061 446,521 2,801,331
Selling, General &amp; Administrative 3,080,134 2,492,410 1,802,007 7,374,551
Total Operating Expenses 5,288,883 2,638,471 2,248,528 10,175,882
Income (Loss) from Operations 5,099,459 3,402,506 (2,248,528 ) 6,253,437
Other Income (Expense)
Other Income 70,186 26 - 70,212
Interest (Expense) (10,564 ) (14,820 ) (65,712 ) (91,096 )
Total Other Income (Expense) 59,622 (14,794 ) (65,712 ) (20,884 )
Net Income (Loss) before Income Taxes 5,159,081 3,387,712 (2,314,240 ) 6,232,553
Income Tax Benefit (Expense)
Current Tax Benefit (9,391 ) 33,454 15,359 39,422
Deferred Tax (Expense) (336,101 ) (496,318 ) (214,357 ) (1,046,773 )
Total Income Tax (Expense) (345,492 ) (462,864 ) (198,998 ) (1,007,354 )
Net Income (Loss) $ 4,813,589 $ 2,924,848 $ (2,513,238 ) $ 5,225,199
Supplemental Disclosures
Total Assets $ 19,206,401 $ 14,165,120 $ 959,472 $ 34,330,993
Total Liabilities $ 1,573,572 $ 962,641 $ 1,167,007 $ 3,703,220
Revenues from Intercompany Sales - eliminated from sales above $ 1,590,548 $ 145,150 $ 2,700,000 $ 4,435,698
Depreciation and Amortization $ 581,942 $ 236,092 $ 15,741 $ 833,775
Purchases of Long-lived Assets $ 2,183,009 $ 81,446 $ 37,180 $ 2,301,635
Marine Technology Business (Products) Marine Engineering Business (Services) Overhead Total
Year Ended October 31, 2018
Revenues from External Customers $ 11,449,416 $ 6,570,013 $ - $ 18,019,429
Cost of Revenues 1,894,808 3,462,259 - 5,357,067
Gross Profit 9,554,608 3,107,754 - 12,662,362
Research &amp; Development 2,048,285 523,429 - 2,571,714
Selling, General &amp; Administrative 2,882,049 2,366,226 1,531,606 6,779,881
Total Operating Expenses 4,930,334 2,889,655 1,531,606 9,351,595
Income (Loss) from Operations 4,624,274 218,099 (1,531,606 ) 3,310,767
Other Income (Expense)
Other Income 39,122 2,100 - 41,222
Interest Expense (12,154 ) (59,599 ) (177,337 ) (249,090 )
Total Other Income (Expense) 26,968 (57,499 ) (177,337 ) (207,868 )
Net Income (Loss) before Income Taxes 4,651,242 160,600 (1,708,943 ) 3,102,899
Current Tax Benefit (Expense) 133,419 - (1,956 ) 131,463
Deferred Tax Benefit - - 1,754,169 1,754,169
Income Tax Benefit 133,419 - 1,752,213 1,885,632
Net Income $ 4,784,661 $ 160,600 $ 43,270 $ 4,988,531
Supplemental Disclosures
Total Assets $ 15,061,693 $ 11,674,640 $ 2,000,278 $ 28,736,611
Total Liabilities $ 1,142,661 $ 1,498,828 $ 1,708,172 $ 4,349,661
Revenues from Intercompany Sales - eliminated from sales above $ 1,176,438 $ 437,387 $ 3,100,000 $ 4,713,825
Depreciation and Amortization $ 448,620 $ 311,980 $ 14,143 $ 774,743
Purchases of Long-lived Assets $ 487,159 $ 76,041 $ 76,561 $ 639,761
For the Year Ended October 31, 2019
Marine Marine
Technology Engineering Grand
Business Business Total
Disaggregation of Total Net Sales
Americas
Equipment Sales $ 744,604 $ 57,497 $ 802,101
Equipment Rentals 639,055 - 639,055
Software Sales 53,540 - 53,540
Engineering Parts - 9,117,338 9,117,338
Services 1,187,873 1,744,577 2,932,450
Europe
Equipment Sales 1,626,052 145,933 1,771,985
Equipment Rentals 1,137,244 - 1,137,244
Software Sales 167,903 - 167,903
Engineering Parts - 1,023,822 1,023,822
Services 726,050 59,657 785,707
Australia/Asia
Equipment Sales 4,259,093 - 4,259,093
Equipment Rentals 876,141 - 876,141
Software Sales 324,222 - 324,222
Services 627,615 - 627,615
Middle East &amp; Africa
Equipment Sales 301,165 - 301,165
Equipment Rentals 36,130 - 36,130
Software Sales 58,826 - 58,826
Services 142,597 - 142,597
Total Net Sales $ 12,908,110 $ 12,148,824 $ 25,056,934
For the Year Ended October 31, 2019
Marine Marine
Technology Engineering Grand
Business Business Total
Total Net Sales by Geographic Area
Americas $ 2,625,072 $ 10,919,412 $ 13,544,484
Europe 3,657,249 1,229,412 4,886,661
Australia/Asia 6,087,071 - 6,087,071
Middle East &amp; Africa 538,718 - 538,718
Total Net Sales $ 12,908,110 $ 12,148,824 $ 25,056,934
For the Year Ended October 31, 2019
Marine Marine
Technology Engineering Grand
Business Business Total
Total Net Sales by Product Line
Equipment Sales $ 6,930,914 $ 203,430 $ 7,134,344
Equipment Rentals 2,688,570 - 2,688,570
Software Sales 604,491 - 604,491
Engineering Parts - 10,141,160 10,141,160
Services 2,684,135 1,804,234 4,488,369
Total Net Sales $ 12,908,110 $ 12,148,824 $ 25,056,934
For the Year Ended October 31, 2018
Marine Marine
Technology Engineering Grand
Business Business Total
Disaggregation of Total Net Sales
Americas
Equipment Sales $ 719,973 $ - $ 719,973
Equipment Rentals 681,757 - 681,757
Software Sales 52,145 - 52,145
Engineering Parts - 4,468,170 4,468,170
Services 1,025,608 441,842 1,467,450
Europe
Equipment Sales 1,640,546 211,366 1,851,912
Equipment Rentals 1,526,302 - 1,526,302
Software Sales 249,779 - 249,779
Engineering Parts - 1,448,635 1,448,635
Services 836,578 - 836,578
Australia/Asia
Equipment Sales 2,580,263 - 2,580,263
Equipment Rentals 117,389 - 117,389
Software Sales 568,407 - 568,407
Services 238,234 - 238,234
Middle East &amp; Africa
Equipment Sales 1,017,527 - 1,017,527
Equipment Rentals 41,067 - 41,067
Software Sales 85,419 - 85,419
Services 68,422 - 68,422
Total Net Sales $ 11,449,416 $ 6,570,013 $ 18,019,429
For the Year Ended October 31, 2018
Marine Marine
Technology Engineering Grand
Business Business Total
Total Net Sales by Geographic Area
Americas $ 2,479,483 $ 4,910,012 $ 7,389,495
Europe 4,253,205 1,660,001 5,913,206
Australia/Asia 3,504,293 - 3,504,293
Middle East &amp; Africa 1,212,435 - 1,212,435
Total Net Sales $ 11,449,416 $ 6,570,013 $ 18,019,429
For the Year Ended October 31, 2018
Marine Marine
Technology Engineering Grand
Business Business Total
Total Net Sales by Product Line
Equipment Sales $ 5,958,309 $ 211,366 $ 6,169,675
Equipment Rentals 2,366,515 - 2,366,515
Software Sales 955,750 - 955,750
Engineering Parts - 5,916,805 5,916,805
Services 2,168,842 441,842 2,610,684
Total Net Sales $ 11,449,416 $ 6,570,013 $ 18,019,429 </t>
  </si>
  <si>
    <t>Commitments</t>
  </si>
  <si>
    <t>Commitments and Contingencies Disclosure [Abstract]</t>
  </si>
  <si>
    <t>NOTE 13 – COMMITMENTS Employment Agreements Annmarie Gayle Pursuant to the terms of an employment agreement
dated March 16, 2017, the Company employs Ms. Gayle as its Chief Executive Officer on a full-time basis and a member of its Board
of Directors. Effective July 1, 2019, Ms. Gayle’s annual salary was revised from $230,000 to $305,000 payable on a monthly
basis. Ms. Gayle is also entitled to an annual performance bonus of up to $100,000, upon achieving certain targets that are to
be defined on an annual basis. The agreement provides for 30 days of paid holidays in addition to public holidays observed in Scotland. The agreement has no definitive term and may
be terminated only upon twelve months’ prior written notice by Ms. Gayle. In the event that the Company terminates her at
any time without cause, she is entitled to a payment equal to her annual salary as well as a separation bonus of $150,000.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Blair Cunningham Under the terms of an employment contract dated
January 1, 2013, our wholly owned subsidiary Coda Octopus Products, Inc. employs Blair Cunningham as its Chief Executive Officer
and President of Technology. He is being paid an annual base salary of $200,000 with effect from January 1, 2020, subject to review
by the Company’s Chief Executive Officer. Mr. Cunningham is entitled to 25 vacation days in addition to any public holiday. The agreement may be terminated only upon twelve-month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8-month non-compete and non-solicitation provision. Michael Midgley Pursuant to the terms of an employment agreement
dated June 1, 2011, Mike Midgley was appointed the Chief Executive Officer of our wholly owned subsidiary Coda Octopus Colmek,
Inc. and our Chief Financial Officer. He is being paid an annual salary of $210,000 with effect from January 1, 2020, subject to
an annual review by Colmek’s Board of Directors and the Company’s Chief Executive Officer. Mr. Midgley is entitled
to 20 vacation days in addition to any public holiday. The agreement may be terminated at any time
upon 4-month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On December 6, 2017, the board of directors of the Company appointed Mr. Midgley to be the Company’s Chief Financial Officer.
In connection with this appointment, all rights and obligations under Mr. Midgley’s employment agreement with Colmek were
transferred to and have been assumed by the Company.</t>
  </si>
  <si>
    <t>Subsequent Events</t>
  </si>
  <si>
    <t>Subsequent Events [Abstract]</t>
  </si>
  <si>
    <t>NOTE 14 - SUBSEQUENT EVENTS On or around November 26, 2019, the Company
entered into a Revolving Line of Credit Facility with HSBC NA its existing bankers. This Credit Line is for $4 million and if
used interest is payable with the interest rate based on the Wall Street Journal US Prime Rate and is secured against all our
business undertaking in the US and our foreign subsidiaries are each guarantors of the obligations undertaken under the Credit
Agreement.</t>
  </si>
  <si>
    <t>Related Party Transaction</t>
  </si>
  <si>
    <t>Related Party Transactions [Abstract]</t>
  </si>
  <si>
    <t>NOTE 15 – RELATED PARTY TRANSACTION During the year the company sold our Orlando
property to Blair Cunningham an Officer for $705,000 cash. It was determined that this was a fair value for the property based
on review of comparable sales. The funds were used to purchase the current office space in Orlando.</t>
  </si>
  <si>
    <t>Summary of Accounting Policies (Policies)</t>
  </si>
  <si>
    <t>Basis of Presentation</t>
  </si>
  <si>
    <t>a. Basis of Presentation The Company has adopted the Financial Accounting
Standards Board (FASB) Accounting Standards Codification (Codification). The Codification is the single official source of authoritative
accounting principles generally accepted in the United States of America (U.S. GAAP) recognized by the FASB to be applied by nongovernmental
entities, and all of the Codification’s content carries the same level of authority.</t>
  </si>
  <si>
    <t>b. Cash The Company considers all highly liquid investments
with a maturity of three months or less at the time of purchase to be cash equivalents. At times such investments may be in excess
of federal deposit insurance limits.</t>
  </si>
  <si>
    <t>Trade Accounts Receivable</t>
  </si>
  <si>
    <t>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47,807 and $47,807 as of October 31, 2019 and 2018 respectively.</t>
  </si>
  <si>
    <t>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for equipment and 30 years for buildings.</t>
  </si>
  <si>
    <t>Advertising</t>
  </si>
  <si>
    <t>e. Advertising The Company follows the policy of charging
the costs of advertising to expense as incurred, which aggregated $18,271 and $5,017 for the years ended October, 31 2019 and
2018 respectively.</t>
  </si>
  <si>
    <t xml:space="preserve">f. Inventory Inventory is stated at the lower of cost (weighted
average method) or net realizable value. Inventory consisted of the following components:
October 31, 2019 October 31, 2018
Raw materials and parts $ 4,379,260 $ 2,887,505
Work in progress 517,354 472,204
Finished goods 453,900 463,534
Total Inventory $ 5,350,514 $ 3,823,243 </t>
  </si>
  <si>
    <t>Estimates</t>
  </si>
  <si>
    <t>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and the valuation of goodwill.</t>
  </si>
  <si>
    <t>Revenue Recognition</t>
  </si>
  <si>
    <t>h. Revenue Recognition Beginning on November 1, 2018, the Company
adopted the Financial Accounting Standards Board’s Topic 606, Revenue from Contracts with Customers Revenue Recognition.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All of our revenues are earned under formal
contracts with our customers and are derived from both sales and rental of underwater technologies and equipment for imaging, mapping,
defense and survey applications and from the engineering services that we provide. Our contracts do not include the possibility
for additional contingent consideration so that our determination of the contract price does not involve having to consider potential
variable consideration. Our product sales do not include a right of return by the customer. With regard to our Marine Technology Business
(Products Segment), all of our products are sold on a stand-alone basis and those market prices are evidence of the value of the
products. To the extent that we also provide services (e.g., installation, training,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rental of our equipment
is recognized when performance obligations are met, in particular, on a daily basis during the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essential to the functionality of the software, we recognize revenue upon delivery of the software. With respect to revenues related to our Marine
Engineering Business (Services Segment) that are generated, there are contracts in place that specify the fixed hourly rate and
other reimbursable costs to be billed based on material and direct labor hours incurred. Revenue is recognized on these contracts
based on material and direct labor hours incurred. Revenues from fixed-price contracts are recognized on the percentage of 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Quarterly, we examine all of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direct and incremental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ratably over the term of the contract,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 12 – Segment Analysis for a
breakdown of revenues from external customers and cost of those revenues between our Product Segment and Services Segment including
information on the split of revenues by geography.</t>
  </si>
  <si>
    <t>Concentrations of Risk</t>
  </si>
  <si>
    <t>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particularly on the Services Segment side) and, even though these are generally established businesses, unforeseen
events may affect our customers’ ability to meet their obligations to us. Furthermore, trade disputes may result in impairment
or delays in receivables. The Company’s bank deposits are held
with financial institutions both in and out of the USA. At times, such amounts may be in excess of applicable government mandated
insurance limits. The Company has not experienced any losses in such accounts or lack of access to its cash, and believes it is
not exposed to significant risk of loss with respect to cash.</t>
  </si>
  <si>
    <t>Contracts in Progress (Unbilled Receivables and Deferred Revenue)</t>
  </si>
  <si>
    <t>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2,279,362 and $3,013,116
as of October 31, 2019 and 2018, respectively. Our Deferred Revenue of $973,735 and $651,820
as of October 31, 2019 and 2018, respectively, consists of billings in excess of costs and revenues received as part of our warranty
obligations upon completing a sale – elaborated further in the last paragraph of this note. Revenue received as part of sales of equipment
includes a provision for warranty and is treated as deferred revenue, along with extended warranty sales which may be purchased
by customers. These amounts are amortized over the relevant warranty period (12 is our standard warranty or 24, 36 or 60 months
for extended warranty) from the date of sale. These amounts are stated on the consolidated balance sheets as a component of Deferred
Revenue and were $497,819 and $335,646 as of October 31, 2019 and 2018, respectively.</t>
  </si>
  <si>
    <t>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t>
  </si>
  <si>
    <t>Intangible Assets</t>
  </si>
  <si>
    <t>l. Intangible Assets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The Company amortizes
its limited life intangible assets using the straight-line method over their estimated period of benefit. We periodically evaluate
the recoverability of intangible assets and take into account events or circumstances that warrant revised estimates of useful
lives or that indicate that impairment exist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If the Company experiences an impairment of its goodwill, the Company will adopt Accounting Standards Codification 2017 –
04, Simplifying the Test for Goodwill Impairment, which permits the Company to impair the difference between carrying amount in
excess of the fair value of the reporting unit as the reduction in goodwill. ASC 2017-04 eliminates the requirement in previous
GAAP to perform Step 2 of the goodwill impairment test. At the end of each year, we evaluate goodwill
on a separate reporting unit basis to assess recoverability, and impairments, if any, are recognized in earnings. An impairment
loss would be recognized in an amount equal to the excess of the carrying amount of the goodwill over the fair value of the reporting
unit. There were no impairment charges recognized
during the years ended October 31, 2019 and 2018.</t>
  </si>
  <si>
    <t>Fair Value of Financial Instruments</t>
  </si>
  <si>
    <t>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t>
  </si>
  <si>
    <t>Foreign Currency Translation</t>
  </si>
  <si>
    <t>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si>
  <si>
    <t>Long-Lived Assets</t>
  </si>
  <si>
    <t>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the carrying amount or fair value less cost to sell. No impairment loss was recognized during the years ended October 31, 2019
and 2018, respectively.</t>
  </si>
  <si>
    <t>Research and Development</t>
  </si>
  <si>
    <t>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Tax credits are classified as a reduction
of research and development expense. During the years ended October 31, 2019 and 2018, we had $0 and $140,015 of such credits,
respectively.</t>
  </si>
  <si>
    <t>Stock Based Compensation</t>
  </si>
  <si>
    <t>q. Stock Based Compensation We recognize the expense related to the fair
value of stock based compensation awards within the consolidated statements of income and comprehensive income.</t>
  </si>
  <si>
    <t>Comprehensive Income</t>
  </si>
  <si>
    <t>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t>
  </si>
  <si>
    <t>Earnings Per Share</t>
  </si>
  <si>
    <t xml:space="preserve">s. Earnings per Share We compute basic earnings per share by dividing
the income attributable to common shareholders by the weighted average number of common shares outstanding in the reporting period.
We did not have any dilutive shares in the 2019 or 2018 fiscal years. Following is a reconciliation of earnings from
continuing operations and weighted average common shares outstanding for purposes of calculating basic and diluted earnings per
share:
Year Year
Ended Ended
Fiscal Period Oct 31, 2019 Oct 31, 2018
Numerator:
Net Income (Loss) $ 5,225,199 $ 4,988,531
Denominator:
Basic weighted average common shares outstanding 10,680,007 10,093,538
Earnings from continuing operations
Basic $ 0.49 $ 0.49 </t>
  </si>
  <si>
    <t>Reclassification of Prior Year Presentation</t>
  </si>
  <si>
    <t>t. Reclassification of Prior Year Presentation Certain prior year amounts have been reclassified
for consistency with the current year presentation. These reclassifications had no effect on the reported results of operations.
An adjustment has been made to the Consolidated Statements of Cash Flows for fiscal year ended October 31, 2018, to identify the
breakout of the fixed asset additions and disposals. This change in classification does not affect previously reported cash flows
from operating activities in the Consolidated Statements of Cash Flows</t>
  </si>
  <si>
    <t>Recent Accounting Pronouncements</t>
  </si>
  <si>
    <t>u. Recent Accounting Pronouncement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balance shee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ay be adopted using a prospective transition option that will result in the
adoption of this standard prospectively at the beginning of the adoption period (i.e. November 1, 2019 for the Company). We do
not have any material lease obligations as we own substantially all of our facilities and believe that the effect of adopting this
standard will be immaterial. With the exception of the updated standard
discussed above, there have been no new accounting pronouncements not yet effective that have significance, or potential significance,
to our Consolidated Financial Statements.</t>
  </si>
  <si>
    <t>Summary of Accounting Policies (Tables)</t>
  </si>
  <si>
    <t>Schedule of Components of Inventory</t>
  </si>
  <si>
    <t xml:space="preserve">Inventory is stated at the lower of cost (weighted
average method) or net realizable value. Inventory consisted of the following components:
October 31, 2019 October 31, 2018
Raw materials and parts $ 4,379,260 $ 2,887,505
Work in progress 517,354 472,204
Finished goods 453,900 463,534
Total Inventory $ 5,350,514 $ 3,823,243 </t>
  </si>
  <si>
    <t>Schedule of Earnings Per Share Basic and Diluted</t>
  </si>
  <si>
    <t xml:space="preserve">Following is a reconciliation of earnings from
continuing operations and weighted average common shares outstanding for purposes of calculating basic and diluted earnings per
share:
Year Year
Ended Ended
Fiscal Period Oct 31, 2019 Oct 31, 2018
Numerator:
Net Income (Loss) $ 5,225,199 $ 4,988,531
Denominator:
Basic weighted average common shares outstanding 10,680,007 10,093,538
Earnings from continuing operations
Basic $ 0.49 $ 0.49 </t>
  </si>
  <si>
    <t>Intangible Assets and Goodwill (Tables)</t>
  </si>
  <si>
    <t>Schedule of Carrying Value of Identifiable Intangible Assets</t>
  </si>
  <si>
    <t xml:space="preserve">Amortization of patents, customer relationships,
non-compete agreements and licenses included as a charge to income amounted to $39,689 and $47,190 for the years ended October
31, 2019 and 2018, respectively. Goodwill is not being amortized.
October 31, October 31,
2019 2018
Customer relationships (weighted average life of 10 years) $ 720,592 $ 720,592
Non-compete agreements (weighted average life of 3 years) 198,911 198,911
Patents and other (weighted average life of 10 years) 381,785 343,157
Total identifiable intangible assets - gross carrying value 1,301,288 1,262,660
Less: accumulated amortization (1,070,505 ) (1,030,816 )
Total intangible assets, net $ 230,783 $ 231,844 </t>
  </si>
  <si>
    <t>Schedule of Estimated Future Amortization Expenses</t>
  </si>
  <si>
    <t xml:space="preserve">Future estimated annual amortization expenses as of October 31,
2019 as follows:
Years Ending October 31, Amount
2020 40,005
2021 35,443
2022 35,423
2023 33,083
2024 22,092
Thereafter 64,737
Totals $ 230,783 </t>
  </si>
  <si>
    <t>Schedule of Goodwill</t>
  </si>
  <si>
    <t xml:space="preserve">The carrying
amount of goodwill as of October 31, 2019 and 2018, respectively, are recorded below:
October 31, October 31,
2019 2018
Breakout of Goodwill:
Coda Octopus Colmek, Inc. $ 2,038,669 $ 2,038,669
Coda Octopus Products, Ltd 62,315 62,315
Coda Octopus Martech, Ltd 1,281,124 1,281,124
Total Goodwill $ 3,382,108 $ 3,382,108 </t>
  </si>
  <si>
    <t>Property and Equipment (Tables)</t>
  </si>
  <si>
    <t>Schedule of Property and Equipment</t>
  </si>
  <si>
    <t xml:space="preserve">Property and equipment
consist of the following as of:
October 31, 2019 October 31, 2018
Buildings $ 4,654,029 $ 3,856,860
Land 200,000 340,0000
Office machinery and equipment 3,423,062 2,875,444
Furniture, fixtures and improvements 1,158,033 1,109,225
Totals 9,435,124 8,181,529
Less: accumulated depreciation (3,448,312 ) (2,935,346 )
Property and Equipment – Net $ 5,986,812 $ 5,246,183 </t>
  </si>
  <si>
    <t>Other Current Assets (Tables)</t>
  </si>
  <si>
    <t>Summary of Other Current Assets</t>
  </si>
  <si>
    <t>Income Taxes (Tables)</t>
  </si>
  <si>
    <t>Schedule of Federal and Foreign Income Taxes</t>
  </si>
  <si>
    <t>The provision for federal and foreign income
taxes consisted of the following:
October 31, 2019 October 31, 2018
Current income tax expense (benefit)
Federal $ (75,004 ) $ 7,840
Foreign 35,582 (139,303 )
Deferred income tax expense (benefit)
Federal 1,046,776 (1,754,169 )
Foreign - -
Total $ 1,007,354 $ (1,885,632 )</t>
  </si>
  <si>
    <t>Schedule of Reconciliation of Income Tax Benefit</t>
  </si>
  <si>
    <t>The expense for income taxes differed from
the U.S. statutory rate due to the following:
October 31, 2019 October 31, 2018
Statutory tax rate 21.0 % 21.0 %
Change in deferred taxes (4.2 %) (77.5 %)
Alternative Minimum Tax (refund) (1.2 %) 0.3 %
Foreign tax (benefit) expense 0.5 % (4.5 %)
Total 16.1 % (60.7 %)</t>
  </si>
  <si>
    <t>Schedule of Components of Deferred Tax Assets</t>
  </si>
  <si>
    <t xml:space="preserve">Deferred tax assets consisted of the following on October 31:
2019 2018
Noncurrent deferred tax assets
U.S. NOL carryforwards $ 670,787 $ 1,754,169
Other Foreign deferred tax liabilities (39,103 ) -
Total $ 631,684 $ 1,754,169 </t>
  </si>
  <si>
    <t>Schedule of Net Operating Loss Carryforwards</t>
  </si>
  <si>
    <t xml:space="preserve">As of October 31, 2019, we had U.S. federal
net operating loss (NOL) carryforwards of $3,368,538, which will expire at various dates as follows:
2028 $ 2,707,158
2029 661,380
Total $ 3,368,538 </t>
  </si>
  <si>
    <t>Loans and Notes Payable (Tables)</t>
  </si>
  <si>
    <t>Schedule of Loans and Notes Payable</t>
  </si>
  <si>
    <t xml:space="preserve">Loans and notes payable consisted of the following
at:
October 31, 2019 October 31, 2018
Secured note payable to HSBC NA with interest payable on the 28 th $ 1,059,574 $ 1,524,239
One of the subsidiaries had an unsecured working capital loan from the CEO of the Group. The note was repaid in full in December 2018 and carried an interest rate of 4.5%. - 500,000
Total 1,059,574 2,024,239
Less: current portion (487,140 ) (964,695 )
Total Long Term Loans and Notes Payable $ 572,434 $ 1,059,544 </t>
  </si>
  <si>
    <t>Schedule of Principal Maturities of Notes and Loans Payable</t>
  </si>
  <si>
    <t xml:space="preserve">The remaining payments on the HSBC NA loan at October 31, 2019 are
as follows:
Years Ending October 31, Amount
2020 $ 487,140
2021 509,807
2022 62,627
Totals $ 1,059,574 </t>
  </si>
  <si>
    <t>Accumulated Other Comprehensive Income (Loss) (Tables)</t>
  </si>
  <si>
    <t>Schedule of Other Comprehensive Income (Loss)</t>
  </si>
  <si>
    <t>A reconciliation of the other comprehensive
income (loss) in the stockholders’ equity section of the consolidated balance sheets is as follows:
October 31, 2019 October 31, 2018
Balance, beginning of year $ (2,228,663 ) $ (2,038,431 )
Total other comprehensive income for the year - foreign currency translation adjustment 93,255 (190,232 )
Balance, end of period $ (2,135,408 ) $ (2,228,663 )</t>
  </si>
  <si>
    <t>Segment Analysis (Tables)</t>
  </si>
  <si>
    <t>Schedule of Segment Reporting Information</t>
  </si>
  <si>
    <t xml:space="preserve">Information concerning principal geographic
areas is presented below according to the area where the activity has taken place for the year ended October 31, 2019 and 2018
respectively:
Marine Technology Business (Products) Marine Engineering Business (Services) Overhead Total
Year Ended October 31, 2019
Revenues from External Customers $ 12,908,110 $ 12,148,824 $ - $ 25,056,934
Cost of Revenues 2,519,768 6,107,847 - 8,627,615
Gross Profit 10,388,342 6,040,977 - 16,429,319
Research &amp; Development 2,208,749 146,061 446,521 2,801,331
Selling, General &amp; Administrative 3,080,134 2,492,410 1,802,007 7,374,551
Total Operating Expenses 5,288,883 2,638,471 2,248,528 10,175,882
Income (Loss) from Operations 5,099,459 3,402,506 (2,248,528 ) 6,253,437
Other Income (Expense)
Other Income 70,186 26 - 70,212
Interest (Expense) (10,564 ) (14,820 ) (65,712 ) (91,096 )
Total Other Income (Expense) 59,622 (14,794 ) (65,712 ) (20,884 )
Net Income (Loss) before Income Taxes 5,159,081 3,387,712 (2,314,240 ) 6,232,553
Income Tax Benefit (Expense)
Current Tax Benefit (9,391 ) 33,454 15,359 39,422
Deferred Tax (Expense) (336,101 ) (496,318 ) (214,357 ) (1,046,773 )
Total Income Tax (Expense) (345,492 ) (462,864 ) (198,998 ) (1,007,354 )
Net Income (Loss) $ 4,813,589 $ 2,924,848 $ (2,513,238 ) $ 5,225,199
Supplemental Disclosures
Total Assets $ 19,206,401 $ 14,165,120 $ 959,472 $ 34,330,993
Total Liabilities $ 1,573,572 $ 962,641 $ 1,167,007 $ 3,703,220
Revenues from Intercompany Sales - eliminated from sales above $ 1,590,548 $ 145,150 $ 2,700,000 $ 4,435,698
Depreciation and Amortization $ 581,942 $ 236,092 $ 15,741 $ 833,775
Purchases of Long-lived Assets $ 2,183,009 $ 81,446 $ 37,180 $ 2,301,635
Marine Technology Business (Products) Marine Engineering Business (Services) Overhead Total
Year Ended October 31, 2018
Revenues from External Customers $ 11,449,416 $ 6,570,013 $ - $ 18,019,429
Cost of Revenues 1,894,808 3,462,259 - 5,357,067
Gross Profit 9,554,608 3,107,754 - 12,662,362
Research &amp; Development 2,048,285 523,429 - 2,571,714
Selling, General &amp; Administrative 2,882,049 2,366,226 1,531,606 6,779,881
Total Operating Expenses 4,930,334 2,889,655 1,531,606 9,351,595
Income (Loss) from Operations 4,624,274 218,099 (1,531,606 ) 3,310,767
Other Income (Expense)
Other Income 39,122 2,100 - 41,222
Interest Expense (12,154 ) (59,599 ) (177,337 ) (249,090 )
Total Other Income (Expense) 26,968 (57,499 ) (177,337 ) (207,868 )
Net Income (Loss) before Income Taxes 4,651,242 160,600 (1,708,943 ) 3,102,899
Current Tax Benefit (Expense) 133,419 - (1,956 ) 131,463
Deferred Tax Benefit - - 1,754,169 1,754,169
Income Tax Benefit 133,419 - 1,752,213 1,885,632
Net Income $ 4,784,661 $ 160,600 $ 43,270 $ 4,988,531
Supplemental Disclosures
Total Assets $ 15,061,693 $ 11,674,640 $ 2,000,278 $ 28,736,611
Total Liabilities $ 1,142,661 $ 1,498,828 $ 1,708,172 $ 4,349,661
Revenues from Intercompany Sales - eliminated from sales above $ 1,176,438 $ 437,387 $ 3,100,000 $ 4,713,825
Depreciation and Amortization $ 448,620 $ 311,980 $ 14,143 $ 774,743
Purchases of Long-lived Assets $ 487,159 $ 76,041 $ 76,561 $ 639,761 </t>
  </si>
  <si>
    <t>Schedule of Disaggregate of Revenue from Contracts for Sale with Customers by Geographic Location</t>
  </si>
  <si>
    <t xml:space="preserve">For the Year Ended October 31, 2019
Marine Marine
Technology Engineering Grand
Business Business Total
Disaggregation of Total Net Sales
Americas
Equipment Sales $ 744,604 $ 57,497 $ 802,101
Equipment Rentals 639,055 - 639,055
Software Sales 53,540 - 53,540
Engineering Parts - 9,117,338 9,117,338
Services 1,187,873 1,744,577 2,932,450
Europe
Equipment Sales 1,626,052 145,933 1,771,985
Equipment Rentals 1,137,244 - 1,137,244
Software Sales 167,903 - 167,903
Engineering Parts - 1,023,822 1,023,822
Services 726,050 59,657 785,707
Australia/Asia
Equipment Sales 4,259,093 - 4,259,093
Equipment Rentals 876,141 - 876,141
Software Sales 324,222 - 324,222
Services 627,615 - 627,615
Middle East &amp; Africa
Equipment Sales 301,165 - 301,165
Equipment Rentals 36,130 - 36,130
Software Sales 58,826 - 58,826
Services 142,597 - 142,597
Total Net Sales $ 12,908,110 $ 12,148,824 $ 25,056,934
For the Year Ended October 31, 2019
Marine Marine
Technology Engineering Grand
Business Business Total
Total Net Sales by Geographic Area
Americas $ 2,625,072 $ 10,919,412 $ 13,544,484
Europe 3,657,249 1,229,412 4,886,661
Australia/Asia 6,087,071 - 6,087,071
Middle East &amp; Africa 538,718 - 538,718
Total Net Sales $ 12,908,110 $ 12,148,824 $ 25,056,934
For the Year Ended October 31, 2019
Marine Marine
Technology Engineering Grand
Business Business Total
Total Net Sales by Product Line
Equipment Sales $ 6,930,914 $ 203,430 $ 7,134,344
Equipment Rentals 2,688,570 - 2,688,570
Software Sales 604,491 - 604,491
Engineering Parts - 10,141,160 10,141,160
Services 2,684,135 1,804,234 4,488,369
Total Net Sales $ 12,908,110 $ 12,148,824 $ 25,056,934
For the Year Ended October 31, 2018
Marine Marine
Technology Engineering Grand
Business Business Total
Disaggregation of Total Net Sales
Americas
Equipment Sales $ 719,973 $ - $ 719,973
Equipment Rentals 681,757 - 681,757
Software Sales 52,145 - 52,145
Engineering Parts - 4,468,170 4,468,170
Services 1,025,608 441,842 1,467,450
Europe
Equipment Sales 1,640,546 211,366 1,851,912
Equipment Rentals 1,526,302 - 1,526,302
Software Sales 249,779 - 249,779
Engineering Parts - 1,448,635 1,448,635
Services 836,578 - 836,578
Australia/Asia
Equipment Sales 2,580,263 - 2,580,263
Equipment Rentals 117,389 - 117,389
Software Sales 568,407 - 568,407
Services 238,234 - 238,234
Middle East &amp; Africa
Equipment Sales 1,017,527 - 1,017,527
Equipment Rentals 41,067 - 41,067
Software Sales 85,419 - 85,419
Services 68,422 - 68,422
Total Net Sales $ 11,449,416 $ 6,570,013 $ 18,019,429
For the Year Ended October 31, 2018
Marine Marine
Technology Engineering Grand
Business Business Total
Total Net Sales by Geographic Area
Americas $ 2,479,483 $ 4,910,012 $ 7,389,495
Europe 4,253,205 1,660,001 5,913,206
Australia/Asia 3,504,293 - 3,504,293
Middle East &amp; Africa 1,212,435 - 1,212,435
Total Net Sales $ 11,449,416 $ 6,570,013 $ 18,019,429
For the Year Ended October 31, 2018
Marine Marine
Technology Engineering Grand
Business Business Total
Total Net Sales by Product Line
Equipment Sales $ 5,958,309 $ 211,366 $ 6,169,675
Equipment Rentals 2,366,515 - 2,366,515
Software Sales 955,750 - 955,750
Engineering Parts - 5,916,805 5,916,805
Services 2,168,842 441,842 2,610,684
Total Net Sales $ 11,449,416 $ 6,570,013 $ 18,019,429 </t>
  </si>
  <si>
    <t>Summary of Accounting Policies (Details Narrative) - USD ($)</t>
  </si>
  <si>
    <t>Allowance for doubtful accounts receivable</t>
  </si>
  <si>
    <t>Advertising expenses</t>
  </si>
  <si>
    <t>Component of Deferred Revenue</t>
  </si>
  <si>
    <t>Finite lived intangible asset amortization period</t>
  </si>
  <si>
    <t>Customer relationships, non-compete agreements, patents and licenses are being amortized on a straight-line basis over periods of 2 to 15 years.</t>
  </si>
  <si>
    <t>Impairment charges on intangible assets</t>
  </si>
  <si>
    <t>Impairment loss on long lived asset</t>
  </si>
  <si>
    <t>Reduction on research and development expenses</t>
  </si>
  <si>
    <t>Equipment [Member] | Minimum [Member]</t>
  </si>
  <si>
    <t>Estimated useful lives of property and equipment</t>
  </si>
  <si>
    <t>3 years</t>
  </si>
  <si>
    <t>Equipment [Member] | Maximum [Member]</t>
  </si>
  <si>
    <t>5 years</t>
  </si>
  <si>
    <t>Buildings [Member]</t>
  </si>
  <si>
    <t>30 years</t>
  </si>
  <si>
    <t>Summary of Accounting Policies - Schedule of Components of Inventory (Details) - USD ($)</t>
  </si>
  <si>
    <t>Raw materials and parts</t>
  </si>
  <si>
    <t>Work in progress</t>
  </si>
  <si>
    <t>Finished goods</t>
  </si>
  <si>
    <t>Total Inventory</t>
  </si>
  <si>
    <t>Summary of Accounting Policies - Schedule of Earnings Per Share Basic and Diluted (Details) - USD ($)</t>
  </si>
  <si>
    <t>Basic weighted average common shares outstanding</t>
  </si>
  <si>
    <t>Earnings from continuing operations, Basic</t>
  </si>
  <si>
    <t>Intangible Assets and Goodwill (Details Narrative) - USD ($)</t>
  </si>
  <si>
    <t>Amortization of intangible assets</t>
  </si>
  <si>
    <t>Goodwill</t>
  </si>
  <si>
    <t>Coda Octopus Colmek Inc., Coda Octopus Products Ltd., Coda Octopus Martech Ltd. Dragon Design Ltd [Member]</t>
  </si>
  <si>
    <t>Intangible Assets and Goodwill - Schedule of Carrying Value of Identifiable Intangible Assets (Details) - USD ($)</t>
  </si>
  <si>
    <t>Total identifiable intangible assets - gross carrying value</t>
  </si>
  <si>
    <t>Less: accumulated amortization</t>
  </si>
  <si>
    <t>Total intangible assets, net</t>
  </si>
  <si>
    <t>Customer Relationships [Member]</t>
  </si>
  <si>
    <t>Weighted average lives of intangible assets</t>
  </si>
  <si>
    <t>10 years</t>
  </si>
  <si>
    <t>Non-Compete Agreements [Member]</t>
  </si>
  <si>
    <t>Patents and Other [Member]</t>
  </si>
  <si>
    <t>Intangible Assets and Goodwill - Schedule of Estimated Future Amortization Expenses (Details)</t>
  </si>
  <si>
    <t>Oct. 31, 2019USD ($)</t>
  </si>
  <si>
    <t>2020</t>
  </si>
  <si>
    <t>2021</t>
  </si>
  <si>
    <t>2022</t>
  </si>
  <si>
    <t>2023</t>
  </si>
  <si>
    <t>2024</t>
  </si>
  <si>
    <t>Thereafter</t>
  </si>
  <si>
    <t>Totals</t>
  </si>
  <si>
    <t>Intangible Assets and Goodwill - Schedule of Goodwill (Details) - USD ($)</t>
  </si>
  <si>
    <t>Goodwill net</t>
  </si>
  <si>
    <t>Coda Octopus Colmek, Inc. [Member]</t>
  </si>
  <si>
    <t>Coda Octopus Products, Ltd [Member]</t>
  </si>
  <si>
    <t>Coda Octopus Martech, Ltd [Member]</t>
  </si>
  <si>
    <t>Property and Equipment (Details Narrative) - USD ($)</t>
  </si>
  <si>
    <t>Depreciation expense</t>
  </si>
  <si>
    <t>Property and Equipment - Schedule of Property and Equipment (Details) - USD ($)</t>
  </si>
  <si>
    <t>Property, plant and equipment, gross</t>
  </si>
  <si>
    <t>Less: accumulated depreciation</t>
  </si>
  <si>
    <t>Property and Equipment - Net</t>
  </si>
  <si>
    <t>Land [Member]</t>
  </si>
  <si>
    <t>Office Machinery and Equipment [Member]</t>
  </si>
  <si>
    <t>Furniture, Fixtures and Improvements [Member]</t>
  </si>
  <si>
    <t>Other Current Assets - Summary of Other Current Assets (Details) - USD ($)</t>
  </si>
  <si>
    <t>Deposits/Other receivables</t>
  </si>
  <si>
    <t>Tax receivables</t>
  </si>
  <si>
    <t>Total Other Current Assets</t>
  </si>
  <si>
    <t>Capital Stock (Details Narrative) - USD ($)</t>
  </si>
  <si>
    <t>Sep. 16, 2019</t>
  </si>
  <si>
    <t>Jun. 24, 2019</t>
  </si>
  <si>
    <t>Feb. 03, 2019</t>
  </si>
  <si>
    <t>Nov. 16, 2018</t>
  </si>
  <si>
    <t>Aug. 12, 2018</t>
  </si>
  <si>
    <t>Apr. 19, 2018</t>
  </si>
  <si>
    <t>Mar. 06, 2018</t>
  </si>
  <si>
    <t>Feb. 22, 2018</t>
  </si>
  <si>
    <t>Feb. 12, 2018</t>
  </si>
  <si>
    <t>Feb. 05, 2018</t>
  </si>
  <si>
    <t>Jan. 29, 2018</t>
  </si>
  <si>
    <t>Number of shares issued for services, value</t>
  </si>
  <si>
    <t>Preferred stock, shares authorized</t>
  </si>
  <si>
    <t>Preferred stock, par value</t>
  </si>
  <si>
    <t>Preferred stock, shares undesignated</t>
  </si>
  <si>
    <t>Number of shares issued for services</t>
  </si>
  <si>
    <t>Preferred stock, shares designated</t>
  </si>
  <si>
    <t>Preferred stock, shares issued</t>
  </si>
  <si>
    <t>Preferred stock, shares outstanding</t>
  </si>
  <si>
    <t>Series A Preferred Stock [Member]</t>
  </si>
  <si>
    <t>Two Investors [Member] | Private Placement [Member]</t>
  </si>
  <si>
    <t>Number of shares issued</t>
  </si>
  <si>
    <t>Number of shares issued, value</t>
  </si>
  <si>
    <t>Director [Member] | Private Placement [Member]</t>
  </si>
  <si>
    <t>One Investor [Member] | Private Placement [Member]</t>
  </si>
  <si>
    <t>Two Individuals [Member]</t>
  </si>
  <si>
    <t>Former Officer [Member]</t>
  </si>
  <si>
    <t>Consultants [Member]</t>
  </si>
  <si>
    <t>Holders [Member] | Preferred Stock Series C [Member]</t>
  </si>
  <si>
    <t>Shares conversion price per share</t>
  </si>
  <si>
    <t>Number of shares converted</t>
  </si>
  <si>
    <t>Directors [Member]</t>
  </si>
  <si>
    <t>Director of Foreign Subsidiaries [Member] | Stock Incentive Plan 2017 [Member]</t>
  </si>
  <si>
    <t>Employees [Member] | Stock Incentive Plan 2017 [Member]</t>
  </si>
  <si>
    <t>Income Taxes (Details Narrative)</t>
  </si>
  <si>
    <t>Net operating loss</t>
  </si>
  <si>
    <t>Income Taxes - Schedule of Federal and Foreign Income Taxes (Details) - USD ($)</t>
  </si>
  <si>
    <t>Current income tax expense (benefit) - Federal</t>
  </si>
  <si>
    <t>Current income tax expense (benefit) - Foreign</t>
  </si>
  <si>
    <t>Deferred income tax expense (benefit) - Federal</t>
  </si>
  <si>
    <t>Deferred income tax expense (benefit) - Foreign</t>
  </si>
  <si>
    <t>Income Taxes - Schedule of Reconciliation of Income Tax Benefit (Details)</t>
  </si>
  <si>
    <t>Statutory tax rate</t>
  </si>
  <si>
    <t>21.00%</t>
  </si>
  <si>
    <t>Change in deferred taxes</t>
  </si>
  <si>
    <t>(4.20%)</t>
  </si>
  <si>
    <t>(77.50%)</t>
  </si>
  <si>
    <t>Alternative Minimum Tax (refund)</t>
  </si>
  <si>
    <t>1.20%</t>
  </si>
  <si>
    <t>0.30%</t>
  </si>
  <si>
    <t>Foreign tax (benefit) expense</t>
  </si>
  <si>
    <t>0.50%</t>
  </si>
  <si>
    <t>4.50%</t>
  </si>
  <si>
    <t>16.10%</t>
  </si>
  <si>
    <t>(60.70%)</t>
  </si>
  <si>
    <t>Income Taxes - Schedule of Components of Deferred Tax Assets (Details) - USD ($)</t>
  </si>
  <si>
    <t>U.S. NOL carryforwards</t>
  </si>
  <si>
    <t>Other Foreign deferred tax liabilities</t>
  </si>
  <si>
    <t>Income Taxes - Schedule of Net Operating Loss Carryforwards (Details)</t>
  </si>
  <si>
    <t>NOL carryforwards</t>
  </si>
  <si>
    <t>2028 [Member]</t>
  </si>
  <si>
    <t>2029 [Member]</t>
  </si>
  <si>
    <t>Loans and Notes Payable (Details Narrative) - USD ($)</t>
  </si>
  <si>
    <t>Nov. 26, 2019</t>
  </si>
  <si>
    <t>Line of credit outstanding, balance</t>
  </si>
  <si>
    <t>Unused Lines of Credit [Member]</t>
  </si>
  <si>
    <t>Maximum, line of credit</t>
  </si>
  <si>
    <t>New Lines of Credit [Member] | Subsequent Event [Member]</t>
  </si>
  <si>
    <t>Loans and Notes Payable - Schedule of Loans and Notes Payable (Details) - USD ($)</t>
  </si>
  <si>
    <t>Less: current portion</t>
  </si>
  <si>
    <t>Total Long Term Loans and Notes Payable</t>
  </si>
  <si>
    <t>Secured Debt [Member]</t>
  </si>
  <si>
    <t>Unsecured Debt [Member]</t>
  </si>
  <si>
    <t>Loans and Notes Payable - Schedule of Loans and Notes Payable (Details) (Parenthetical) - USD ($)</t>
  </si>
  <si>
    <t>Loan, annual interest rate</t>
  </si>
  <si>
    <t>4.56%</t>
  </si>
  <si>
    <t>Loan interest payment, description</t>
  </si>
  <si>
    <t>Secured note payable to HSBC NA with interest payable on the 28th day of each month at 4.56% per annum.</t>
  </si>
  <si>
    <t>Principal and interest payment</t>
  </si>
  <si>
    <t>Debt, interest rate</t>
  </si>
  <si>
    <t>Secured debenture, maturity date</t>
  </si>
  <si>
    <t>Dec. 31,
		2018</t>
  </si>
  <si>
    <t>Loans and Notes Payable - Schedule of Principal Maturities of Notes and Loans Payable (Details)</t>
  </si>
  <si>
    <t>Accumulated Other Comprehensive Income (Loss) (Details Narrative) - USD ($)</t>
  </si>
  <si>
    <t>Other comprehensive income (loss)</t>
  </si>
  <si>
    <t>Accumulated Other Comprehensive Income (Loss) - Schedule of Other Comprehensive Income (Loss) (Details) - USD ($)</t>
  </si>
  <si>
    <t>Balance, beginning of year</t>
  </si>
  <si>
    <t>Total other comprehensive income for the year - foreign currency translation adjustment</t>
  </si>
  <si>
    <t>Balance, end of period</t>
  </si>
  <si>
    <t>Concentrations (Details Narrative) - USD ($)</t>
  </si>
  <si>
    <t>Accounts receivable from customer</t>
  </si>
  <si>
    <t>One Customer [Member]</t>
  </si>
  <si>
    <t>Percentage of sales from customers</t>
  </si>
  <si>
    <t>10.00%</t>
  </si>
  <si>
    <t>One Customer [Member] | Revenue [Member]</t>
  </si>
  <si>
    <t>27.00%</t>
  </si>
  <si>
    <t>16.00%</t>
  </si>
  <si>
    <t>Revenue from customer</t>
  </si>
  <si>
    <t>One Customer [Member] | Accounts Receivable [Member]</t>
  </si>
  <si>
    <t>20.00%</t>
  </si>
  <si>
    <t>1.00%</t>
  </si>
  <si>
    <t>Employee Benefit Plans (Details Narrative) - USD ($)</t>
  </si>
  <si>
    <t>Employee contributions</t>
  </si>
  <si>
    <t>Employee benefit costs</t>
  </si>
  <si>
    <t>Segment Analysis (Details Narrative)</t>
  </si>
  <si>
    <t>Oct. 31, 2019Integer</t>
  </si>
  <si>
    <t>Number of reportable segments</t>
  </si>
  <si>
    <t>Segment Analysis - Schedule of Segment Reporting Information (Details) - USD ($)</t>
  </si>
  <si>
    <t>Revenues from External Customers</t>
  </si>
  <si>
    <t>Income (Loss) from Operations</t>
  </si>
  <si>
    <t>Net Income (Loss) before Income Taxes</t>
  </si>
  <si>
    <t>Current Tax Benefit (Expense)</t>
  </si>
  <si>
    <t>Deferred Tax Benefit</t>
  </si>
  <si>
    <t>Revenues from Intercompany Sales - eliminated from sales above</t>
  </si>
  <si>
    <t>Depreciation and Amortization</t>
  </si>
  <si>
    <t>Purchases of Long-lived Assets</t>
  </si>
  <si>
    <t>Marine Technology Business (Products) [Member]</t>
  </si>
  <si>
    <t>Marine Engineering Business (Services) [Member]</t>
  </si>
  <si>
    <t>Overhead [Member]</t>
  </si>
  <si>
    <t>Segment Analysis - Schedule of Disaggregate of Revenue from Contracts for Sale with Customers by Geographic Location (Details) - USD ($)</t>
  </si>
  <si>
    <t>Total Net Sales</t>
  </si>
  <si>
    <t>Equipment Sales [Member]</t>
  </si>
  <si>
    <t>Equipment Rentals [Member]</t>
  </si>
  <si>
    <t>Software Sales [Member]</t>
  </si>
  <si>
    <t>Engineering Parts [Member]</t>
  </si>
  <si>
    <t>Services [Member]</t>
  </si>
  <si>
    <t>Americas [Member]</t>
  </si>
  <si>
    <t>Americas [Member] | Equipment Sales [Member]</t>
  </si>
  <si>
    <t>Americas [Member] | Equipment Rentals [Member]</t>
  </si>
  <si>
    <t>Americas [Member] | Software Sales [Member]</t>
  </si>
  <si>
    <t>Americas [Member] | Engineering Parts [Member]</t>
  </si>
  <si>
    <t>Americas [Member] | Services [Member]</t>
  </si>
  <si>
    <t>Europe [Member]</t>
  </si>
  <si>
    <t>Europe [Member] | Equipment Sales [Member]</t>
  </si>
  <si>
    <t>Europe [Member] | Equipment Rentals [Member]</t>
  </si>
  <si>
    <t>Europe [Member] | Software Sales [Member]</t>
  </si>
  <si>
    <t>Europe [Member] | Engineering Parts [Member]</t>
  </si>
  <si>
    <t>Europe [Member] | Services [Member]</t>
  </si>
  <si>
    <t>Australia/Asia [Member]</t>
  </si>
  <si>
    <t>Australia/Asia [Member] | Equipment Sales [Member]</t>
  </si>
  <si>
    <t>Australia/Asia [Member] | Equipment Rentals [Member]</t>
  </si>
  <si>
    <t>Australia/Asia [Member] | Software Sales [Member]</t>
  </si>
  <si>
    <t>Australia/Asia [Member] | Services [Member]</t>
  </si>
  <si>
    <t>Middle East &amp; Africa [Member]</t>
  </si>
  <si>
    <t>Middle East &amp; Africa [Member] | Equipment Sales [Member]</t>
  </si>
  <si>
    <t>Middle East &amp; Africa [Member] | Equipment Rentals [Member]</t>
  </si>
  <si>
    <t>Middle East &amp; Africa [Member] | Software Sales [Member]</t>
  </si>
  <si>
    <t>Middle East &amp; Africa [Member] | Services [Member]</t>
  </si>
  <si>
    <t>Marine Technology Business (Products) [Member] | Equipment Sales [Member]</t>
  </si>
  <si>
    <t>Marine Technology Business (Products) [Member] | Equipment Rentals [Member]</t>
  </si>
  <si>
    <t>Marine Technology Business (Products) [Member] | Software Sales [Member]</t>
  </si>
  <si>
    <t>Marine Technology Business (Products) [Member] | Engineering Parts [Member]</t>
  </si>
  <si>
    <t>Marine Technology Business (Products) [Member] | Services [Member]</t>
  </si>
  <si>
    <t>Marine Technology Business (Products) [Member] | Americas [Member]</t>
  </si>
  <si>
    <t>Marine Technology Business (Products) [Member] | Americas [Member] | Equipment Sales [Member]</t>
  </si>
  <si>
    <t>Marine Technology Business (Products) [Member] | Americas [Member] | Equipment Rentals [Member]</t>
  </si>
  <si>
    <t>Marine Technology Business (Products) [Member] | Americas [Member] | Software Sales [Member]</t>
  </si>
  <si>
    <t>Marine Technology Business (Products) [Member] | Americas [Member] | Engineering Parts [Member]</t>
  </si>
  <si>
    <t>Marine Technology Business (Products) [Member] | Americas [Member] | Services [Member]</t>
  </si>
  <si>
    <t>Marine Technology Business (Products) [Member] | Europe [Member]</t>
  </si>
  <si>
    <t>Marine Technology Business (Products) [Member] | Europe [Member] | Equipment Sales [Member]</t>
  </si>
  <si>
    <t>Marine Technology Business (Products) [Member] | Europe [Member] | Equipment Rentals [Member]</t>
  </si>
  <si>
    <t>Marine Technology Business (Products) [Member] | Europe [Member] | Software Sales [Member]</t>
  </si>
  <si>
    <t>Marine Technology Business (Products) [Member] | Europe [Member] | Engineering Parts [Member]</t>
  </si>
  <si>
    <t>Marine Technology Business (Products) [Member] | Europe [Member] | Services [Member]</t>
  </si>
  <si>
    <t>Marine Technology Business (Products) [Member] | Australia/Asia [Member]</t>
  </si>
  <si>
    <t>Marine Technology Business (Products) [Member] | Australia/Asia [Member] | Equipment Sales [Member]</t>
  </si>
  <si>
    <t>Marine Technology Business (Products) [Member] | Australia/Asia [Member] | Equipment Rentals [Member]</t>
  </si>
  <si>
    <t>Marine Technology Business (Products) [Member] | Australia/Asia [Member] | Software Sales [Member]</t>
  </si>
  <si>
    <t>Marine Technology Business (Products) [Member] | Australia/Asia [Member] | Services [Member]</t>
  </si>
  <si>
    <t>Marine Technology Business (Products) [Member] | Middle East &amp; Africa [Member]</t>
  </si>
  <si>
    <t>Marine Technology Business (Products) [Member] | Middle East &amp; Africa [Member] | Equipment Sales [Member]</t>
  </si>
  <si>
    <t>Marine Technology Business (Products) [Member] | Middle East &amp; Africa [Member] | Equipment Rentals [Member]</t>
  </si>
  <si>
    <t>Marine Technology Business (Products) [Member] | Middle East &amp; Africa [Member] | Software Sales [Member]</t>
  </si>
  <si>
    <t>Marine Technology Business (Products) [Member] | Middle East &amp; Africa [Member] | Services [Member]</t>
  </si>
  <si>
    <t>Marine Engineering Business (Services) [Member] | Equipment Sales [Member]</t>
  </si>
  <si>
    <t>Marine Engineering Business (Services) [Member] | Equipment Rentals [Member]</t>
  </si>
  <si>
    <t>Marine Engineering Business (Services) [Member] | Software Sales [Member]</t>
  </si>
  <si>
    <t>Marine Engineering Business (Services) [Member] | Engineering Parts [Member]</t>
  </si>
  <si>
    <t>Marine Engineering Business (Services) [Member] | Services [Member]</t>
  </si>
  <si>
    <t>Marine Engineering Business (Services) [Member] | Americas [Member]</t>
  </si>
  <si>
    <t>Marine Engineering Business (Services) [Member] | Americas [Member] | Equipment Sales [Member]</t>
  </si>
  <si>
    <t>Marine Engineering Business (Services) [Member] | Americas [Member] | Equipment Rentals [Member]</t>
  </si>
  <si>
    <t>Marine Engineering Business (Services) [Member] | Americas [Member] | Software Sales [Member]</t>
  </si>
  <si>
    <t>Marine Engineering Business (Services) [Member] | Americas [Member] | Engineering Parts [Member]</t>
  </si>
  <si>
    <t>Marine Engineering Business (Services) [Member] | Americas [Member] | Services [Member]</t>
  </si>
  <si>
    <t>Marine Engineering Business (Services) [Member] | Europe [Member]</t>
  </si>
  <si>
    <t>Marine Engineering Business (Services) [Member] | Europe [Member] | Equipment Sales [Member]</t>
  </si>
  <si>
    <t>Marine Engineering Business (Services) [Member] | Europe [Member] | Equipment Rentals [Member]</t>
  </si>
  <si>
    <t>Marine Engineering Business (Services) [Member] | Europe [Member] | Software Sales [Member]</t>
  </si>
  <si>
    <t>Marine Engineering Business (Services) [Member] | Europe [Member] | Engineering Parts [Member]</t>
  </si>
  <si>
    <t>Marine Engineering Business (Services) [Member] | Europe [Member] | Services [Member]</t>
  </si>
  <si>
    <t>Marine Engineering Business (Services) [Member] | Australia/Asia [Member]</t>
  </si>
  <si>
    <t>Marine Engineering Business (Services) [Member] | Australia/Asia [Member] | Equipment Sales [Member]</t>
  </si>
  <si>
    <t>Marine Engineering Business (Services) [Member] | Australia/Asia [Member] | Equipment Rentals [Member]</t>
  </si>
  <si>
    <t>Marine Engineering Business (Services) [Member] | Australia/Asia [Member] | Software Sales [Member]</t>
  </si>
  <si>
    <t>Marine Engineering Business (Services) [Member] | Australia/Asia [Member] | Services [Member]</t>
  </si>
  <si>
    <t>Marine Engineering Business (Services) [Member] | Middle East &amp; Africa [Member]</t>
  </si>
  <si>
    <t>Marine Engineering Business (Services) [Member] | Middle East &amp; Africa [Member] | Equipment Sales [Member]</t>
  </si>
  <si>
    <t>Marine Engineering Business (Services) [Member] | Middle East &amp; Africa [Member] | Equipment Rentals [Member]</t>
  </si>
  <si>
    <t>Marine Engineering Business (Services) [Member] | Middle East &amp; Africa [Member] | Software Sales [Member]</t>
  </si>
  <si>
    <t>Marine Engineering Business (Services) [Member] | Middle East &amp; Africa [Member] | Services [Member]</t>
  </si>
  <si>
    <t>Commitments (Details Narrative) - Employment Agreements [Member] - USD ($)</t>
  </si>
  <si>
    <t>Jun. 30, 2018</t>
  </si>
  <si>
    <t>Annmarie Gayle [Member]</t>
  </si>
  <si>
    <t>Annual base salary</t>
  </si>
  <si>
    <t>Annual performance bonus</t>
  </si>
  <si>
    <t>Annual salary, separation bonus</t>
  </si>
  <si>
    <t>Blair Cunningham [Member]</t>
  </si>
  <si>
    <t>Michael Midgley [Member]</t>
  </si>
  <si>
    <t>Subsequent Events (Details Narrative) - USD ($)</t>
  </si>
  <si>
    <t>Subsequent Event [Member] | Revolving Line of Credit Facility [Member]</t>
  </si>
  <si>
    <t>Related Party Transaction (Details Narrative) - USD ($)</t>
  </si>
  <si>
    <t>Proceeds from sale of property</t>
  </si>
  <si>
    <t>Orlando Property [Member] | Blair Cunningha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1236000</v>
      </c>
    </row>
    <row r="19" spans="1:4">
      <c r="A19" s="4" t="s">
        <v>31</v>
      </c>
      <c r="C19" s="6" t="n">
        <v>1072188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v>
      </c>
      <c r="B1" s="2" t="s">
        <v>1</v>
      </c>
    </row>
    <row r="2" spans="1:2">
      <c r="B2" s="2" t="s">
        <v>2</v>
      </c>
    </row>
    <row r="3" spans="1:2">
      <c r="A3" s="3" t="s">
        <v>183</v>
      </c>
    </row>
    <row r="4" spans="1:2">
      <c r="A4" s="4" t="s">
        <v>4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721683</v>
      </c>
      <c r="C3" s="5" t="n">
        <v>7512422</v>
      </c>
    </row>
    <row r="4" spans="1:3">
      <c r="A4" s="4" t="s">
        <v>40</v>
      </c>
      <c r="B4" s="6" t="n">
        <v>4431971</v>
      </c>
      <c r="C4" s="6" t="n">
        <v>3326623</v>
      </c>
    </row>
    <row r="5" spans="1:3">
      <c r="A5" s="4" t="s">
        <v>41</v>
      </c>
      <c r="B5" s="6" t="n">
        <v>5350514</v>
      </c>
      <c r="C5" s="6" t="n">
        <v>3823243</v>
      </c>
    </row>
    <row r="6" spans="1:3">
      <c r="A6" s="4" t="s">
        <v>42</v>
      </c>
      <c r="B6" s="6" t="n">
        <v>2279362</v>
      </c>
      <c r="C6" s="6" t="n">
        <v>3013116</v>
      </c>
    </row>
    <row r="7" spans="1:3">
      <c r="A7" s="4" t="s">
        <v>43</v>
      </c>
      <c r="B7" s="6" t="n">
        <v>117936</v>
      </c>
      <c r="C7" s="6" t="n">
        <v>219424</v>
      </c>
    </row>
    <row r="8" spans="1:3">
      <c r="A8" s="4" t="s">
        <v>44</v>
      </c>
      <c r="B8" s="6" t="n">
        <v>198140</v>
      </c>
      <c r="C8" s="6" t="n">
        <v>227479</v>
      </c>
    </row>
    <row r="9" spans="1:3">
      <c r="A9" s="4" t="s">
        <v>45</v>
      </c>
      <c r="B9" s="6" t="n">
        <v>24099606</v>
      </c>
      <c r="C9" s="6" t="n">
        <v>18122307</v>
      </c>
    </row>
    <row r="10" spans="1:3">
      <c r="A10" s="3" t="s">
        <v>46</v>
      </c>
    </row>
    <row r="11" spans="1:3">
      <c r="A11" s="4" t="s">
        <v>47</v>
      </c>
      <c r="B11" s="6" t="n">
        <v>5986812</v>
      </c>
      <c r="C11" s="6" t="n">
        <v>5246183</v>
      </c>
    </row>
    <row r="12" spans="1:3">
      <c r="A12" s="3" t="s">
        <v>48</v>
      </c>
    </row>
    <row r="13" spans="1:3">
      <c r="A13" s="4" t="s">
        <v>49</v>
      </c>
      <c r="B13" s="6" t="n">
        <v>3612891</v>
      </c>
      <c r="C13" s="6" t="n">
        <v>3613952</v>
      </c>
    </row>
    <row r="14" spans="1:3">
      <c r="A14" s="4" t="s">
        <v>50</v>
      </c>
      <c r="B14" s="6" t="n">
        <v>631684</v>
      </c>
      <c r="C14" s="6" t="n">
        <v>1754169</v>
      </c>
    </row>
    <row r="15" spans="1:3">
      <c r="A15" s="4" t="s">
        <v>51</v>
      </c>
      <c r="B15" s="6" t="n">
        <v>4244575</v>
      </c>
      <c r="C15" s="6" t="n">
        <v>5368121</v>
      </c>
    </row>
    <row r="16" spans="1:3">
      <c r="A16" s="4" t="s">
        <v>52</v>
      </c>
      <c r="B16" s="6" t="n">
        <v>34330993</v>
      </c>
      <c r="C16" s="6" t="n">
        <v>28736611</v>
      </c>
    </row>
    <row r="17" spans="1:3">
      <c r="A17" s="3" t="s">
        <v>53</v>
      </c>
    </row>
    <row r="18" spans="1:3">
      <c r="A18" s="4" t="s">
        <v>54</v>
      </c>
      <c r="B18" s="6" t="n">
        <v>1273490</v>
      </c>
      <c r="C18" s="6" t="n">
        <v>988148</v>
      </c>
    </row>
    <row r="19" spans="1:3">
      <c r="A19" s="4" t="s">
        <v>55</v>
      </c>
      <c r="B19" s="6" t="n">
        <v>396421</v>
      </c>
      <c r="C19" s="6" t="n">
        <v>685454</v>
      </c>
    </row>
    <row r="20" spans="1:3">
      <c r="A20" s="4" t="s">
        <v>56</v>
      </c>
      <c r="B20" s="6" t="n">
        <v>487140</v>
      </c>
      <c r="C20" s="6" t="n">
        <v>964695</v>
      </c>
    </row>
    <row r="21" spans="1:3">
      <c r="A21" s="4" t="s">
        <v>57</v>
      </c>
      <c r="B21" s="6" t="n">
        <v>830148</v>
      </c>
      <c r="C21" s="6" t="n">
        <v>602914</v>
      </c>
    </row>
    <row r="22" spans="1:3">
      <c r="A22" s="4" t="s">
        <v>58</v>
      </c>
      <c r="B22" s="6" t="n">
        <v>2987199</v>
      </c>
      <c r="C22" s="6" t="n">
        <v>3241211</v>
      </c>
    </row>
    <row r="23" spans="1:3">
      <c r="A23" s="3" t="s">
        <v>59</v>
      </c>
    </row>
    <row r="24" spans="1:3">
      <c r="A24" s="4" t="s">
        <v>60</v>
      </c>
      <c r="B24" s="6" t="n">
        <v>143587</v>
      </c>
      <c r="C24" s="6" t="n">
        <v>48906</v>
      </c>
    </row>
    <row r="25" spans="1:3">
      <c r="A25" s="4" t="s">
        <v>61</v>
      </c>
      <c r="B25" s="6" t="n">
        <v>572434</v>
      </c>
      <c r="C25" s="6" t="n">
        <v>1059544</v>
      </c>
    </row>
    <row r="26" spans="1:3">
      <c r="A26" s="4" t="s">
        <v>62</v>
      </c>
      <c r="B26" s="6" t="n">
        <v>716021</v>
      </c>
      <c r="C26" s="6" t="n">
        <v>1108450</v>
      </c>
    </row>
    <row r="27" spans="1:3">
      <c r="A27" s="4" t="s">
        <v>63</v>
      </c>
      <c r="B27" s="6" t="n">
        <v>3703220</v>
      </c>
      <c r="C27" s="6" t="n">
        <v>4349661</v>
      </c>
    </row>
    <row r="28" spans="1:3">
      <c r="A28" s="3" t="s">
        <v>64</v>
      </c>
    </row>
    <row r="29" spans="1:3">
      <c r="A29" s="4" t="s">
        <v>65</v>
      </c>
      <c r="B29" s="6" t="n">
        <v>10723</v>
      </c>
      <c r="C29" s="6" t="n">
        <v>10641</v>
      </c>
    </row>
    <row r="30" spans="1:3">
      <c r="A30" s="4" t="s">
        <v>66</v>
      </c>
      <c r="B30" s="6" t="n">
        <v>59521665</v>
      </c>
      <c r="C30" s="6" t="n">
        <v>58599378</v>
      </c>
    </row>
    <row r="31" spans="1:3">
      <c r="A31" s="4" t="s">
        <v>67</v>
      </c>
      <c r="B31" s="6" t="n">
        <v>-2135408</v>
      </c>
      <c r="C31" s="6" t="n">
        <v>-2228663</v>
      </c>
    </row>
    <row r="32" spans="1:3">
      <c r="A32" s="4" t="s">
        <v>68</v>
      </c>
      <c r="B32" s="6" t="n">
        <v>-26769207</v>
      </c>
      <c r="C32" s="6" t="n">
        <v>-31994406</v>
      </c>
    </row>
    <row r="33" spans="1:3">
      <c r="A33" s="4" t="s">
        <v>69</v>
      </c>
      <c r="B33" s="6" t="n">
        <v>30627773</v>
      </c>
      <c r="C33" s="6" t="n">
        <v>24386950</v>
      </c>
    </row>
    <row r="34" spans="1:3">
      <c r="A34" s="4" t="s">
        <v>70</v>
      </c>
      <c r="B34" s="5" t="n">
        <v>34330993</v>
      </c>
      <c r="C34" s="5" t="n">
        <v>2873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175</v>
      </c>
    </row>
    <row r="4" spans="1:2">
      <c r="A4" s="4" t="s">
        <v>215</v>
      </c>
      <c r="B4" s="4" t="s">
        <v>216</v>
      </c>
    </row>
    <row r="5" spans="1:2">
      <c r="A5" s="4" t="s">
        <v>39</v>
      </c>
      <c r="B5" s="4" t="s">
        <v>217</v>
      </c>
    </row>
    <row r="6" spans="1:2">
      <c r="A6" s="4" t="s">
        <v>218</v>
      </c>
      <c r="B6" s="4" t="s">
        <v>219</v>
      </c>
    </row>
    <row r="7" spans="1:2">
      <c r="A7" s="4" t="s">
        <v>180</v>
      </c>
      <c r="B7" s="4" t="s">
        <v>220</v>
      </c>
    </row>
    <row r="8" spans="1:2">
      <c r="A8" s="4" t="s">
        <v>221</v>
      </c>
      <c r="B8" s="4" t="s">
        <v>222</v>
      </c>
    </row>
    <row r="9" spans="1:2">
      <c r="A9" s="4" t="s">
        <v>41</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88</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3</v>
      </c>
    </row>
    <row r="4" spans="1:2">
      <c r="A4" s="4" t="s">
        <v>269</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7" t="n">
        <v>0.001</v>
      </c>
      <c r="C3" s="7" t="n">
        <v>0.001</v>
      </c>
    </row>
    <row r="4" spans="1:3">
      <c r="A4" s="4" t="s">
        <v>74</v>
      </c>
      <c r="B4" s="6" t="n">
        <v>150000000</v>
      </c>
      <c r="C4" s="6" t="n">
        <v>150000000</v>
      </c>
    </row>
    <row r="5" spans="1:3">
      <c r="A5" s="4" t="s">
        <v>75</v>
      </c>
      <c r="B5" s="6" t="n">
        <v>10721881</v>
      </c>
      <c r="C5" s="6" t="n">
        <v>10640416</v>
      </c>
    </row>
    <row r="6" spans="1:3">
      <c r="A6" s="4" t="s">
        <v>76</v>
      </c>
      <c r="B6" s="6" t="n">
        <v>10721881</v>
      </c>
      <c r="C6" s="6" t="n">
        <v>10640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92</v>
      </c>
      <c r="B1" s="2" t="s">
        <v>1</v>
      </c>
    </row>
    <row r="2" spans="1:3">
      <c r="B2" s="2" t="s">
        <v>2</v>
      </c>
      <c r="C2" s="2" t="s">
        <v>37</v>
      </c>
    </row>
    <row r="3" spans="1:3">
      <c r="A3" s="4" t="s">
        <v>293</v>
      </c>
      <c r="B3" s="5" t="n">
        <v>47807</v>
      </c>
      <c r="C3" s="5" t="n">
        <v>47807</v>
      </c>
    </row>
    <row r="4" spans="1:3">
      <c r="A4" s="4" t="s">
        <v>294</v>
      </c>
      <c r="B4" s="6" t="n">
        <v>18271</v>
      </c>
      <c r="C4" s="6" t="n">
        <v>5017</v>
      </c>
    </row>
    <row r="5" spans="1:3">
      <c r="A5" s="4" t="s">
        <v>143</v>
      </c>
      <c r="B5" s="6" t="n">
        <v>2279362</v>
      </c>
      <c r="C5" s="6" t="n">
        <v>3013116</v>
      </c>
    </row>
    <row r="6" spans="1:3">
      <c r="A6" s="4" t="s">
        <v>149</v>
      </c>
      <c r="B6" s="6" t="n">
        <v>973735</v>
      </c>
      <c r="C6" s="6" t="n">
        <v>651820</v>
      </c>
    </row>
    <row r="7" spans="1:3">
      <c r="A7" s="4" t="s">
        <v>295</v>
      </c>
      <c r="B7" s="5" t="n">
        <v>497819</v>
      </c>
      <c r="C7" s="6" t="n">
        <v>335646</v>
      </c>
    </row>
    <row r="8" spans="1:3">
      <c r="A8" s="4" t="s">
        <v>296</v>
      </c>
      <c r="B8" s="4" t="s">
        <v>297</v>
      </c>
    </row>
    <row r="9" spans="1:3">
      <c r="A9" s="4" t="s">
        <v>298</v>
      </c>
      <c r="B9" s="4" t="s">
        <v>114</v>
      </c>
      <c r="C9" s="4" t="s">
        <v>114</v>
      </c>
    </row>
    <row r="10" spans="1:3">
      <c r="A10" s="4" t="s">
        <v>299</v>
      </c>
      <c r="B10" s="4" t="s">
        <v>114</v>
      </c>
      <c r="C10" s="4" t="s">
        <v>114</v>
      </c>
    </row>
    <row r="11" spans="1:3">
      <c r="A11" s="4" t="s">
        <v>300</v>
      </c>
      <c r="B11" s="5" t="n">
        <v>0</v>
      </c>
      <c r="C11" s="5" t="n">
        <v>140015</v>
      </c>
    </row>
    <row r="12" spans="1:3">
      <c r="A12" s="4" t="s">
        <v>301</v>
      </c>
    </row>
    <row r="13" spans="1:3">
      <c r="A13" s="4" t="s">
        <v>302</v>
      </c>
      <c r="B13" s="4" t="s">
        <v>303</v>
      </c>
    </row>
    <row r="14" spans="1:3">
      <c r="A14" s="4" t="s">
        <v>304</v>
      </c>
    </row>
    <row r="15" spans="1:3">
      <c r="A15" s="4" t="s">
        <v>302</v>
      </c>
      <c r="B15" s="4" t="s">
        <v>305</v>
      </c>
    </row>
    <row r="16" spans="1:3">
      <c r="A16" s="4" t="s">
        <v>306</v>
      </c>
    </row>
    <row r="17" spans="1:3">
      <c r="A17" s="4" t="s">
        <v>302</v>
      </c>
      <c r="B17"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175</v>
      </c>
    </row>
    <row r="3" spans="1:3">
      <c r="A3" s="4" t="s">
        <v>309</v>
      </c>
      <c r="B3" s="5" t="n">
        <v>4379260</v>
      </c>
      <c r="C3" s="5" t="n">
        <v>2887505</v>
      </c>
    </row>
    <row r="4" spans="1:3">
      <c r="A4" s="4" t="s">
        <v>310</v>
      </c>
      <c r="B4" s="6" t="n">
        <v>517354</v>
      </c>
      <c r="C4" s="6" t="n">
        <v>472204</v>
      </c>
    </row>
    <row r="5" spans="1:3">
      <c r="A5" s="4" t="s">
        <v>311</v>
      </c>
      <c r="B5" s="6" t="n">
        <v>453900</v>
      </c>
      <c r="C5" s="6" t="n">
        <v>463534</v>
      </c>
    </row>
    <row r="6" spans="1:3">
      <c r="A6" s="4" t="s">
        <v>312</v>
      </c>
      <c r="B6" s="5" t="n">
        <v>5350514</v>
      </c>
      <c r="C6" s="5" t="n">
        <v>3823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7</v>
      </c>
    </row>
    <row r="3" spans="1:3">
      <c r="A3" s="3" t="s">
        <v>175</v>
      </c>
    </row>
    <row r="4" spans="1:3">
      <c r="A4" s="4" t="s">
        <v>136</v>
      </c>
      <c r="B4" s="5" t="n">
        <v>5225199</v>
      </c>
      <c r="C4" s="5" t="n">
        <v>4988531</v>
      </c>
    </row>
    <row r="5" spans="1:3">
      <c r="A5" s="4" t="s">
        <v>314</v>
      </c>
      <c r="B5" s="6" t="n">
        <v>10680007</v>
      </c>
      <c r="C5" s="6" t="n">
        <v>10093538</v>
      </c>
    </row>
    <row r="6" spans="1:3">
      <c r="A6" s="4" t="s">
        <v>315</v>
      </c>
      <c r="B6" s="8" t="n">
        <v>0.49</v>
      </c>
      <c r="C6" s="8" t="n">
        <v>0.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7</v>
      </c>
    </row>
    <row r="3" spans="1:3">
      <c r="A3" s="4" t="s">
        <v>317</v>
      </c>
      <c r="B3" s="5" t="n">
        <v>39689</v>
      </c>
      <c r="C3" s="5" t="n">
        <v>47190</v>
      </c>
    </row>
    <row r="4" spans="1:3">
      <c r="A4" s="4" t="s">
        <v>318</v>
      </c>
      <c r="B4" s="6" t="n">
        <v>3382108</v>
      </c>
      <c r="C4" s="6" t="n">
        <v>3382108</v>
      </c>
    </row>
    <row r="5" spans="1:3">
      <c r="A5" s="4" t="s">
        <v>319</v>
      </c>
    </row>
    <row r="6" spans="1:3">
      <c r="A6" s="4" t="s">
        <v>318</v>
      </c>
      <c r="B6" s="5" t="n">
        <v>3382108</v>
      </c>
      <c r="C6" s="5" t="n">
        <v>33821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7</v>
      </c>
    </row>
    <row r="3" spans="1:3">
      <c r="A3" s="4" t="s">
        <v>321</v>
      </c>
      <c r="B3" s="5" t="n">
        <v>1301288</v>
      </c>
      <c r="C3" s="5" t="n">
        <v>1262660</v>
      </c>
    </row>
    <row r="4" spans="1:3">
      <c r="A4" s="4" t="s">
        <v>322</v>
      </c>
      <c r="B4" s="6" t="n">
        <v>-1070505</v>
      </c>
      <c r="C4" s="6" t="n">
        <v>-1030816</v>
      </c>
    </row>
    <row r="5" spans="1:3">
      <c r="A5" s="4" t="s">
        <v>323</v>
      </c>
      <c r="B5" s="6" t="n">
        <v>230783</v>
      </c>
      <c r="C5" s="6" t="n">
        <v>231844</v>
      </c>
    </row>
    <row r="6" spans="1:3">
      <c r="A6" s="4" t="s">
        <v>324</v>
      </c>
    </row>
    <row r="7" spans="1:3">
      <c r="A7" s="4" t="s">
        <v>321</v>
      </c>
      <c r="B7" s="5" t="n">
        <v>720592</v>
      </c>
      <c r="C7" s="6" t="n">
        <v>720592</v>
      </c>
    </row>
    <row r="8" spans="1:3">
      <c r="A8" s="4" t="s">
        <v>325</v>
      </c>
      <c r="B8" s="4" t="s">
        <v>326</v>
      </c>
    </row>
    <row r="9" spans="1:3">
      <c r="A9" s="4" t="s">
        <v>327</v>
      </c>
    </row>
    <row r="10" spans="1:3">
      <c r="A10" s="4" t="s">
        <v>321</v>
      </c>
      <c r="B10" s="5" t="n">
        <v>198911</v>
      </c>
      <c r="C10" s="6" t="n">
        <v>198911</v>
      </c>
    </row>
    <row r="11" spans="1:3">
      <c r="A11" s="4" t="s">
        <v>325</v>
      </c>
      <c r="B11" s="4" t="s">
        <v>303</v>
      </c>
    </row>
    <row r="12" spans="1:3">
      <c r="A12" s="4" t="s">
        <v>328</v>
      </c>
    </row>
    <row r="13" spans="1:3">
      <c r="A13" s="4" t="s">
        <v>321</v>
      </c>
      <c r="B13" s="5" t="n">
        <v>381785</v>
      </c>
      <c r="C13" s="5" t="n">
        <v>343157</v>
      </c>
    </row>
    <row r="14" spans="1:3">
      <c r="A14" s="4" t="s">
        <v>325</v>
      </c>
      <c r="B1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78</v>
      </c>
    </row>
    <row r="3" spans="1:2">
      <c r="A3" s="4" t="s">
        <v>331</v>
      </c>
      <c r="B3" s="5" t="n">
        <v>40005</v>
      </c>
    </row>
    <row r="4" spans="1:2">
      <c r="A4" s="4" t="s">
        <v>332</v>
      </c>
      <c r="B4" s="6" t="n">
        <v>35443</v>
      </c>
    </row>
    <row r="5" spans="1:2">
      <c r="A5" s="4" t="s">
        <v>333</v>
      </c>
      <c r="B5" s="6" t="n">
        <v>35423</v>
      </c>
    </row>
    <row r="6" spans="1:2">
      <c r="A6" s="4" t="s">
        <v>334</v>
      </c>
      <c r="B6" s="6" t="n">
        <v>33083</v>
      </c>
    </row>
    <row r="7" spans="1:2">
      <c r="A7" s="4" t="s">
        <v>335</v>
      </c>
      <c r="B7" s="6" t="n">
        <v>22092</v>
      </c>
    </row>
    <row r="8" spans="1:2">
      <c r="A8" s="4" t="s">
        <v>336</v>
      </c>
      <c r="B8" s="6" t="n">
        <v>64737</v>
      </c>
    </row>
    <row r="9" spans="1:2">
      <c r="A9" s="4" t="s">
        <v>337</v>
      </c>
      <c r="B9" s="5" t="n">
        <v>2307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8</v>
      </c>
      <c r="B1" s="2" t="s">
        <v>2</v>
      </c>
      <c r="C1" s="2" t="s">
        <v>37</v>
      </c>
    </row>
    <row r="2" spans="1:3">
      <c r="A2" s="4" t="s">
        <v>339</v>
      </c>
      <c r="B2" s="5" t="n">
        <v>3382108</v>
      </c>
      <c r="C2" s="5" t="n">
        <v>3382108</v>
      </c>
    </row>
    <row r="3" spans="1:3">
      <c r="A3" s="4" t="s">
        <v>340</v>
      </c>
    </row>
    <row r="4" spans="1:3">
      <c r="A4" s="4" t="s">
        <v>339</v>
      </c>
      <c r="B4" s="6" t="n">
        <v>2038669</v>
      </c>
      <c r="C4" s="6" t="n">
        <v>2038669</v>
      </c>
    </row>
    <row r="5" spans="1:3">
      <c r="A5" s="4" t="s">
        <v>341</v>
      </c>
    </row>
    <row r="6" spans="1:3">
      <c r="A6" s="4" t="s">
        <v>339</v>
      </c>
      <c r="B6" s="6" t="n">
        <v>62315</v>
      </c>
      <c r="C6" s="6" t="n">
        <v>62315</v>
      </c>
    </row>
    <row r="7" spans="1:3">
      <c r="A7" s="4" t="s">
        <v>342</v>
      </c>
    </row>
    <row r="8" spans="1:3">
      <c r="A8" s="4" t="s">
        <v>339</v>
      </c>
      <c r="B8" s="5" t="n">
        <v>1281124</v>
      </c>
      <c r="C8" s="5" t="n">
        <v>1281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7</v>
      </c>
    </row>
    <row r="3" spans="1:3">
      <c r="A3" s="3" t="s">
        <v>181</v>
      </c>
    </row>
    <row r="4" spans="1:3">
      <c r="A4" s="4" t="s">
        <v>344</v>
      </c>
      <c r="B4" s="5" t="n">
        <v>794086</v>
      </c>
      <c r="C4" s="5" t="n">
        <v>7275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7</v>
      </c>
    </row>
    <row r="2" spans="1:3">
      <c r="A2" s="4" t="s">
        <v>346</v>
      </c>
      <c r="B2" s="5" t="n">
        <v>9435124</v>
      </c>
      <c r="C2" s="5" t="n">
        <v>8181529</v>
      </c>
    </row>
    <row r="3" spans="1:3">
      <c r="A3" s="4" t="s">
        <v>347</v>
      </c>
      <c r="B3" s="6" t="n">
        <v>-3448312</v>
      </c>
      <c r="C3" s="6" t="n">
        <v>-2935346</v>
      </c>
    </row>
    <row r="4" spans="1:3">
      <c r="A4" s="4" t="s">
        <v>348</v>
      </c>
      <c r="B4" s="6" t="n">
        <v>5986812</v>
      </c>
      <c r="C4" s="6" t="n">
        <v>5246183</v>
      </c>
    </row>
    <row r="5" spans="1:3">
      <c r="A5" s="4" t="s">
        <v>306</v>
      </c>
    </row>
    <row r="6" spans="1:3">
      <c r="A6" s="4" t="s">
        <v>346</v>
      </c>
      <c r="B6" s="6" t="n">
        <v>4654029</v>
      </c>
      <c r="C6" s="6" t="n">
        <v>3856860</v>
      </c>
    </row>
    <row r="7" spans="1:3">
      <c r="A7" s="4" t="s">
        <v>349</v>
      </c>
    </row>
    <row r="8" spans="1:3">
      <c r="A8" s="4" t="s">
        <v>346</v>
      </c>
      <c r="B8" s="6" t="n">
        <v>200000</v>
      </c>
      <c r="C8" s="6" t="n">
        <v>3400000</v>
      </c>
    </row>
    <row r="9" spans="1:3">
      <c r="A9" s="4" t="s">
        <v>350</v>
      </c>
    </row>
    <row r="10" spans="1:3">
      <c r="A10" s="4" t="s">
        <v>346</v>
      </c>
      <c r="B10" s="6" t="n">
        <v>3423062</v>
      </c>
      <c r="C10" s="6" t="n">
        <v>2875444</v>
      </c>
    </row>
    <row r="11" spans="1:3">
      <c r="A11" s="4" t="s">
        <v>351</v>
      </c>
    </row>
    <row r="12" spans="1:3">
      <c r="A12" s="4" t="s">
        <v>346</v>
      </c>
      <c r="B12" s="5" t="n">
        <v>1158033</v>
      </c>
      <c r="C12" s="5" t="n">
        <v>1109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v>
      </c>
      <c r="B1" s="2" t="s">
        <v>1</v>
      </c>
    </row>
    <row r="2" spans="1:3">
      <c r="B2" s="2" t="s">
        <v>2</v>
      </c>
      <c r="C2" s="2" t="s">
        <v>37</v>
      </c>
    </row>
    <row r="3" spans="1:3">
      <c r="A3" s="3" t="s">
        <v>78</v>
      </c>
    </row>
    <row r="4" spans="1:3">
      <c r="A4" s="4" t="s">
        <v>79</v>
      </c>
      <c r="B4" s="5" t="n">
        <v>25056934</v>
      </c>
      <c r="C4" s="5" t="n">
        <v>18019429</v>
      </c>
    </row>
    <row r="5" spans="1:3">
      <c r="A5" s="4" t="s">
        <v>80</v>
      </c>
      <c r="B5" s="6" t="n">
        <v>8627615</v>
      </c>
      <c r="C5" s="6" t="n">
        <v>5357067</v>
      </c>
    </row>
    <row r="6" spans="1:3">
      <c r="A6" s="4" t="s">
        <v>81</v>
      </c>
      <c r="B6" s="6" t="n">
        <v>16429319</v>
      </c>
      <c r="C6" s="6" t="n">
        <v>12662362</v>
      </c>
    </row>
    <row r="7" spans="1:3">
      <c r="A7" s="3" t="s">
        <v>82</v>
      </c>
    </row>
    <row r="8" spans="1:3">
      <c r="A8" s="4" t="s">
        <v>83</v>
      </c>
      <c r="B8" s="6" t="n">
        <v>2801331</v>
      </c>
      <c r="C8" s="6" t="n">
        <v>2571714</v>
      </c>
    </row>
    <row r="9" spans="1:3">
      <c r="A9" s="4" t="s">
        <v>84</v>
      </c>
      <c r="B9" s="6" t="n">
        <v>7374551</v>
      </c>
      <c r="C9" s="6" t="n">
        <v>6779881</v>
      </c>
    </row>
    <row r="10" spans="1:3">
      <c r="A10" s="4" t="s">
        <v>85</v>
      </c>
      <c r="B10" s="6" t="n">
        <v>10175882</v>
      </c>
      <c r="C10" s="6" t="n">
        <v>9351595</v>
      </c>
    </row>
    <row r="11" spans="1:3">
      <c r="A11" s="4" t="s">
        <v>86</v>
      </c>
      <c r="B11" s="6" t="n">
        <v>6253437</v>
      </c>
      <c r="C11" s="6" t="n">
        <v>3310767</v>
      </c>
    </row>
    <row r="12" spans="1:3">
      <c r="A12" s="3" t="s">
        <v>87</v>
      </c>
    </row>
    <row r="13" spans="1:3">
      <c r="A13" s="4" t="s">
        <v>88</v>
      </c>
      <c r="B13" s="6" t="n">
        <v>70212</v>
      </c>
      <c r="C13" s="6" t="n">
        <v>41222</v>
      </c>
    </row>
    <row r="14" spans="1:3">
      <c r="A14" s="4" t="s">
        <v>89</v>
      </c>
      <c r="B14" s="6" t="n">
        <v>-91096</v>
      </c>
      <c r="C14" s="6" t="n">
        <v>-249090</v>
      </c>
    </row>
    <row r="15" spans="1:3">
      <c r="A15" s="4" t="s">
        <v>90</v>
      </c>
      <c r="B15" s="6" t="n">
        <v>-20884</v>
      </c>
      <c r="C15" s="6" t="n">
        <v>-207868</v>
      </c>
    </row>
    <row r="16" spans="1:3">
      <c r="A16" s="4" t="s">
        <v>91</v>
      </c>
      <c r="B16" s="6" t="n">
        <v>6232553</v>
      </c>
      <c r="C16" s="6" t="n">
        <v>3102899</v>
      </c>
    </row>
    <row r="17" spans="1:3">
      <c r="A17" s="3" t="s">
        <v>92</v>
      </c>
    </row>
    <row r="18" spans="1:3">
      <c r="A18" s="4" t="s">
        <v>93</v>
      </c>
      <c r="B18" s="6" t="n">
        <v>39422</v>
      </c>
      <c r="C18" s="6" t="n">
        <v>131463</v>
      </c>
    </row>
    <row r="19" spans="1:3">
      <c r="A19" s="4" t="s">
        <v>94</v>
      </c>
      <c r="B19" s="6" t="n">
        <v>-1046776</v>
      </c>
      <c r="C19" s="6" t="n">
        <v>1754169</v>
      </c>
    </row>
    <row r="20" spans="1:3">
      <c r="A20" s="4" t="s">
        <v>95</v>
      </c>
      <c r="B20" s="6" t="n">
        <v>-1007354</v>
      </c>
      <c r="C20" s="6" t="n">
        <v>1885632</v>
      </c>
    </row>
    <row r="21" spans="1:3">
      <c r="A21" s="4" t="s">
        <v>96</v>
      </c>
      <c r="B21" s="5" t="n">
        <v>5225199</v>
      </c>
      <c r="C21" s="5" t="n">
        <v>4988531</v>
      </c>
    </row>
    <row r="22" spans="1:3">
      <c r="A22" s="3" t="s">
        <v>97</v>
      </c>
    </row>
    <row r="23" spans="1:3">
      <c r="A23" s="4" t="s">
        <v>98</v>
      </c>
      <c r="B23" s="8" t="n">
        <v>0.49</v>
      </c>
      <c r="C23" s="8" t="n">
        <v>0.49</v>
      </c>
    </row>
    <row r="24" spans="1:3">
      <c r="A24" s="3" t="s">
        <v>99</v>
      </c>
    </row>
    <row r="25" spans="1:3">
      <c r="A25" s="4" t="s">
        <v>98</v>
      </c>
      <c r="B25" s="6" t="n">
        <v>10680007</v>
      </c>
      <c r="C25" s="6" t="n">
        <v>10093538</v>
      </c>
    </row>
    <row r="26" spans="1:3">
      <c r="A26" s="4" t="s">
        <v>96</v>
      </c>
      <c r="B26" s="5" t="n">
        <v>5225199</v>
      </c>
      <c r="C26" s="5" t="n">
        <v>4988531</v>
      </c>
    </row>
    <row r="27" spans="1:3">
      <c r="A27" s="3" t="s">
        <v>100</v>
      </c>
    </row>
    <row r="28" spans="1:3">
      <c r="A28" s="4" t="s">
        <v>101</v>
      </c>
      <c r="B28" s="6" t="n">
        <v>93255</v>
      </c>
      <c r="C28" s="6" t="n">
        <v>-190232</v>
      </c>
    </row>
    <row r="29" spans="1:3">
      <c r="A29" s="4" t="s">
        <v>102</v>
      </c>
      <c r="B29" s="6" t="n">
        <v>93255</v>
      </c>
      <c r="C29" s="6" t="n">
        <v>-190232</v>
      </c>
    </row>
    <row r="30" spans="1:3">
      <c r="A30" s="4" t="s">
        <v>103</v>
      </c>
      <c r="B30" s="5" t="n">
        <v>5318454</v>
      </c>
      <c r="C30" s="5" t="n">
        <v>47982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2</v>
      </c>
      <c r="B1" s="2" t="s">
        <v>2</v>
      </c>
      <c r="C1" s="2" t="s">
        <v>37</v>
      </c>
    </row>
    <row r="2" spans="1:3">
      <c r="A2" s="3" t="s">
        <v>183</v>
      </c>
    </row>
    <row r="3" spans="1:3">
      <c r="A3" s="4" t="s">
        <v>353</v>
      </c>
      <c r="B3" s="5" t="n">
        <v>42932</v>
      </c>
      <c r="C3" s="5" t="n">
        <v>162301</v>
      </c>
    </row>
    <row r="4" spans="1:3">
      <c r="A4" s="4" t="s">
        <v>354</v>
      </c>
      <c r="B4" s="6" t="n">
        <v>75004</v>
      </c>
      <c r="C4" s="6" t="n">
        <v>57123</v>
      </c>
    </row>
    <row r="5" spans="1:3">
      <c r="A5" s="4" t="s">
        <v>355</v>
      </c>
      <c r="B5" s="5" t="n">
        <v>117936</v>
      </c>
      <c r="C5" s="5" t="n">
        <v>219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6</v>
      </c>
      <c r="B1" s="2" t="s">
        <v>357</v>
      </c>
      <c r="C1" s="2" t="s">
        <v>358</v>
      </c>
      <c r="D1" s="2" t="s">
        <v>359</v>
      </c>
      <c r="E1" s="2" t="s">
        <v>360</v>
      </c>
      <c r="F1" s="2" t="s">
        <v>37</v>
      </c>
      <c r="G1" s="2" t="s">
        <v>361</v>
      </c>
      <c r="H1" s="2" t="s">
        <v>362</v>
      </c>
      <c r="I1" s="2" t="s">
        <v>363</v>
      </c>
      <c r="J1" s="2" t="s">
        <v>364</v>
      </c>
      <c r="K1" s="2" t="s">
        <v>365</v>
      </c>
      <c r="L1" s="2" t="s">
        <v>366</v>
      </c>
      <c r="M1" s="2" t="s">
        <v>367</v>
      </c>
      <c r="N1" s="2" t="s">
        <v>2</v>
      </c>
      <c r="O1" s="2" t="s">
        <v>37</v>
      </c>
    </row>
    <row r="2" spans="1:15">
      <c r="A2" s="4" t="s">
        <v>368</v>
      </c>
      <c r="N2" s="5" t="n">
        <v>105446</v>
      </c>
      <c r="O2" s="5" t="n">
        <v>5312732</v>
      </c>
    </row>
    <row r="3" spans="1:15">
      <c r="A3" s="4" t="s">
        <v>75</v>
      </c>
      <c r="F3" s="6" t="n">
        <v>10640416</v>
      </c>
      <c r="N3" s="6" t="n">
        <v>10721881</v>
      </c>
      <c r="O3" s="6" t="n">
        <v>10640416</v>
      </c>
    </row>
    <row r="4" spans="1:15">
      <c r="A4" s="4" t="s">
        <v>76</v>
      </c>
      <c r="F4" s="6" t="n">
        <v>10640416</v>
      </c>
      <c r="N4" s="6" t="n">
        <v>10721881</v>
      </c>
      <c r="O4" s="6" t="n">
        <v>10640416</v>
      </c>
    </row>
    <row r="5" spans="1:15">
      <c r="A5" s="4" t="s">
        <v>369</v>
      </c>
      <c r="N5" s="6" t="n">
        <v>5000000</v>
      </c>
    </row>
    <row r="6" spans="1:15">
      <c r="A6" s="4" t="s">
        <v>370</v>
      </c>
      <c r="N6" s="7" t="n">
        <v>0.001</v>
      </c>
    </row>
    <row r="7" spans="1:15">
      <c r="A7" s="4" t="s">
        <v>371</v>
      </c>
      <c r="N7" s="6" t="n">
        <v>4900000</v>
      </c>
    </row>
    <row r="8" spans="1:15">
      <c r="A8" s="4" t="s">
        <v>105</v>
      </c>
    </row>
    <row r="9" spans="1:15">
      <c r="A9" s="4" t="s">
        <v>372</v>
      </c>
      <c r="N9" s="4" t="s">
        <v>114</v>
      </c>
      <c r="O9" s="4" t="s">
        <v>114</v>
      </c>
    </row>
    <row r="10" spans="1:15">
      <c r="A10" s="4" t="s">
        <v>368</v>
      </c>
      <c r="N10" s="4" t="s">
        <v>114</v>
      </c>
      <c r="O10" s="4" t="s">
        <v>114</v>
      </c>
    </row>
    <row r="11" spans="1:15">
      <c r="A11" s="4" t="s">
        <v>373</v>
      </c>
      <c r="N11" s="6" t="n">
        <v>50000</v>
      </c>
    </row>
    <row r="12" spans="1:15">
      <c r="A12" s="4" t="s">
        <v>374</v>
      </c>
      <c r="N12" s="4" t="s">
        <v>114</v>
      </c>
    </row>
    <row r="13" spans="1:15">
      <c r="A13" s="4" t="s">
        <v>375</v>
      </c>
      <c r="N13" s="4" t="s">
        <v>114</v>
      </c>
    </row>
    <row r="14" spans="1:15">
      <c r="A14" s="4" t="s">
        <v>376</v>
      </c>
    </row>
    <row r="15" spans="1:15">
      <c r="A15" s="4" t="s">
        <v>373</v>
      </c>
      <c r="N15" s="6" t="n">
        <v>50000</v>
      </c>
    </row>
    <row r="16" spans="1:15">
      <c r="A16" s="4" t="s">
        <v>374</v>
      </c>
      <c r="N16" s="4" t="s">
        <v>114</v>
      </c>
    </row>
    <row r="17" spans="1:15">
      <c r="A17" s="4" t="s">
        <v>375</v>
      </c>
      <c r="N17" s="4" t="s">
        <v>114</v>
      </c>
    </row>
    <row r="18" spans="1:15">
      <c r="A18" s="4" t="s">
        <v>377</v>
      </c>
    </row>
    <row r="19" spans="1:15">
      <c r="A19" s="4" t="s">
        <v>378</v>
      </c>
      <c r="M19" s="6" t="n">
        <v>1125950</v>
      </c>
    </row>
    <row r="20" spans="1:15">
      <c r="A20" s="4" t="s">
        <v>379</v>
      </c>
      <c r="M20" s="5" t="n">
        <v>4954180</v>
      </c>
    </row>
    <row r="21" spans="1:15">
      <c r="A21" s="4" t="s">
        <v>380</v>
      </c>
    </row>
    <row r="22" spans="1:15">
      <c r="A22" s="4" t="s">
        <v>378</v>
      </c>
      <c r="L22" s="6" t="n">
        <v>75000</v>
      </c>
    </row>
    <row r="23" spans="1:15">
      <c r="A23" s="4" t="s">
        <v>379</v>
      </c>
      <c r="L23" s="5" t="n">
        <v>345750</v>
      </c>
    </row>
    <row r="24" spans="1:15">
      <c r="A24" s="4" t="s">
        <v>381</v>
      </c>
    </row>
    <row r="25" spans="1:15">
      <c r="A25" s="4" t="s">
        <v>378</v>
      </c>
      <c r="E25" s="6" t="n">
        <v>23965</v>
      </c>
      <c r="K25" s="6" t="n">
        <v>2777</v>
      </c>
    </row>
    <row r="26" spans="1:15">
      <c r="A26" s="4" t="s">
        <v>379</v>
      </c>
      <c r="E26" s="5" t="n">
        <v>105446</v>
      </c>
      <c r="K26" s="5" t="n">
        <v>12802</v>
      </c>
    </row>
    <row r="27" spans="1:15">
      <c r="A27" s="4" t="s">
        <v>382</v>
      </c>
    </row>
    <row r="28" spans="1:15">
      <c r="A28" s="4" t="s">
        <v>372</v>
      </c>
      <c r="I28" s="6" t="n">
        <v>12500</v>
      </c>
      <c r="J28" s="6" t="n">
        <v>12500</v>
      </c>
    </row>
    <row r="29" spans="1:15">
      <c r="A29" s="4" t="s">
        <v>368</v>
      </c>
      <c r="I29" s="5" t="n">
        <v>57250</v>
      </c>
      <c r="J29" s="5" t="n">
        <v>57250</v>
      </c>
    </row>
    <row r="30" spans="1:15">
      <c r="A30" s="4" t="s">
        <v>383</v>
      </c>
    </row>
    <row r="31" spans="1:15">
      <c r="A31" s="4" t="s">
        <v>378</v>
      </c>
      <c r="H31" s="6" t="n">
        <v>63068</v>
      </c>
    </row>
    <row r="32" spans="1:15">
      <c r="A32" s="4" t="s">
        <v>379</v>
      </c>
      <c r="H32" s="5" t="n">
        <v>277499</v>
      </c>
    </row>
    <row r="33" spans="1:15">
      <c r="A33" s="4" t="s">
        <v>384</v>
      </c>
    </row>
    <row r="34" spans="1:15">
      <c r="A34" s="4" t="s">
        <v>372</v>
      </c>
      <c r="C34" s="6" t="n">
        <v>20000</v>
      </c>
      <c r="G34" s="6" t="n">
        <v>25000</v>
      </c>
    </row>
    <row r="35" spans="1:15">
      <c r="A35" s="4" t="s">
        <v>368</v>
      </c>
      <c r="C35" s="5" t="n">
        <v>291800</v>
      </c>
      <c r="G35" s="5" t="n">
        <v>113750</v>
      </c>
    </row>
    <row r="36" spans="1:15">
      <c r="A36" s="4" t="s">
        <v>385</v>
      </c>
    </row>
    <row r="37" spans="1:15">
      <c r="A37" s="4" t="s">
        <v>378</v>
      </c>
      <c r="F37" s="6" t="n">
        <v>200000</v>
      </c>
    </row>
    <row r="38" spans="1:15">
      <c r="A38" s="4" t="s">
        <v>379</v>
      </c>
      <c r="F38" s="5" t="n">
        <v>1000000</v>
      </c>
    </row>
    <row r="39" spans="1:15">
      <c r="A39" s="4" t="s">
        <v>386</v>
      </c>
      <c r="F39" s="5" t="n">
        <v>5</v>
      </c>
      <c r="O39" s="5" t="n">
        <v>5</v>
      </c>
    </row>
    <row r="40" spans="1:15">
      <c r="A40" s="4" t="s">
        <v>387</v>
      </c>
      <c r="F40" s="6" t="n">
        <v>1000</v>
      </c>
    </row>
    <row r="41" spans="1:15">
      <c r="A41" s="4" t="s">
        <v>388</v>
      </c>
    </row>
    <row r="42" spans="1:15">
      <c r="A42" s="4" t="s">
        <v>372</v>
      </c>
      <c r="D42" s="6" t="n">
        <v>7143</v>
      </c>
    </row>
    <row r="43" spans="1:15">
      <c r="A43" s="4" t="s">
        <v>368</v>
      </c>
      <c r="D43" s="5" t="n">
        <v>42289</v>
      </c>
    </row>
    <row r="44" spans="1:15">
      <c r="A44" s="4" t="s">
        <v>389</v>
      </c>
    </row>
    <row r="45" spans="1:15">
      <c r="A45" s="4" t="s">
        <v>372</v>
      </c>
      <c r="B45" s="6" t="n">
        <v>25000</v>
      </c>
    </row>
    <row r="46" spans="1:15">
      <c r="A46" s="4" t="s">
        <v>368</v>
      </c>
      <c r="B46" s="5" t="n">
        <v>260500</v>
      </c>
    </row>
    <row r="47" spans="1:15">
      <c r="A47" s="4" t="s">
        <v>390</v>
      </c>
    </row>
    <row r="48" spans="1:15">
      <c r="A48" s="4" t="s">
        <v>372</v>
      </c>
      <c r="B48" s="6" t="n">
        <v>5357</v>
      </c>
    </row>
    <row r="49" spans="1:15">
      <c r="A49" s="4" t="s">
        <v>368</v>
      </c>
      <c r="B49" s="5" t="n">
        <v>558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91</v>
      </c>
      <c r="B1" s="2" t="s">
        <v>330</v>
      </c>
    </row>
    <row r="2" spans="1:2">
      <c r="A2" s="3" t="s">
        <v>189</v>
      </c>
    </row>
    <row r="3" spans="1:2">
      <c r="A3" s="4" t="s">
        <v>392</v>
      </c>
      <c r="B3" s="5" t="n">
        <v>33685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3" t="s">
        <v>189</v>
      </c>
    </row>
    <row r="4" spans="1:3">
      <c r="A4" s="4" t="s">
        <v>394</v>
      </c>
      <c r="B4" s="5" t="n">
        <v>-75004</v>
      </c>
      <c r="C4" s="5" t="n">
        <v>7840</v>
      </c>
    </row>
    <row r="5" spans="1:3">
      <c r="A5" s="4" t="s">
        <v>395</v>
      </c>
      <c r="B5" s="6" t="n">
        <v>35582</v>
      </c>
      <c r="C5" s="6" t="n">
        <v>-139303</v>
      </c>
    </row>
    <row r="6" spans="1:3">
      <c r="A6" s="4" t="s">
        <v>396</v>
      </c>
      <c r="B6" s="6" t="n">
        <v>1046776</v>
      </c>
      <c r="C6" s="6" t="n">
        <v>-1754169</v>
      </c>
    </row>
    <row r="7" spans="1:3">
      <c r="A7" s="4" t="s">
        <v>397</v>
      </c>
      <c r="B7" s="4" t="s">
        <v>114</v>
      </c>
      <c r="C7" s="4" t="s">
        <v>114</v>
      </c>
    </row>
    <row r="8" spans="1:3">
      <c r="A8" s="4" t="s">
        <v>95</v>
      </c>
      <c r="B8" s="5" t="n">
        <v>-1007354</v>
      </c>
      <c r="C8" s="5" t="n">
        <v>18856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8</v>
      </c>
      <c r="B1" s="2" t="s">
        <v>1</v>
      </c>
    </row>
    <row r="2" spans="1:3">
      <c r="B2" s="2" t="s">
        <v>2</v>
      </c>
      <c r="C2" s="2" t="s">
        <v>37</v>
      </c>
    </row>
    <row r="3" spans="1:3">
      <c r="A3" s="3" t="s">
        <v>189</v>
      </c>
    </row>
    <row r="4" spans="1:3">
      <c r="A4" s="4" t="s">
        <v>399</v>
      </c>
      <c r="B4" s="4" t="s">
        <v>400</v>
      </c>
      <c r="C4" s="4" t="s">
        <v>400</v>
      </c>
    </row>
    <row r="5" spans="1:3">
      <c r="A5" s="4" t="s">
        <v>401</v>
      </c>
      <c r="B5" s="4" t="s">
        <v>402</v>
      </c>
      <c r="C5" s="4" t="s">
        <v>403</v>
      </c>
    </row>
    <row r="6" spans="1:3">
      <c r="A6" s="4" t="s">
        <v>404</v>
      </c>
      <c r="B6" s="4" t="s">
        <v>405</v>
      </c>
      <c r="C6" s="4" t="s">
        <v>406</v>
      </c>
    </row>
    <row r="7" spans="1:3">
      <c r="A7" s="4" t="s">
        <v>407</v>
      </c>
      <c r="B7" s="4" t="s">
        <v>408</v>
      </c>
      <c r="C7" s="4" t="s">
        <v>409</v>
      </c>
    </row>
    <row r="8" spans="1:3">
      <c r="A8" s="4" t="s">
        <v>110</v>
      </c>
      <c r="B8" s="4" t="s">
        <v>410</v>
      </c>
      <c r="C8" s="4" t="s">
        <v>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7</v>
      </c>
    </row>
    <row r="2" spans="1:3">
      <c r="A2" s="3" t="s">
        <v>189</v>
      </c>
    </row>
    <row r="3" spans="1:3">
      <c r="A3" s="4" t="s">
        <v>413</v>
      </c>
      <c r="B3" s="5" t="n">
        <v>670787</v>
      </c>
      <c r="C3" s="5" t="n">
        <v>1754169</v>
      </c>
    </row>
    <row r="4" spans="1:3">
      <c r="A4" s="4" t="s">
        <v>414</v>
      </c>
      <c r="B4" s="6" t="n">
        <v>-39103</v>
      </c>
      <c r="C4" s="4" t="s">
        <v>114</v>
      </c>
    </row>
    <row r="5" spans="1:3">
      <c r="A5" s="4" t="s">
        <v>110</v>
      </c>
      <c r="B5" s="5" t="n">
        <v>631684</v>
      </c>
      <c r="C5" s="5" t="n">
        <v>1754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15</v>
      </c>
      <c r="B1" s="2" t="s">
        <v>330</v>
      </c>
    </row>
    <row r="2" spans="1:2">
      <c r="A2" s="4" t="s">
        <v>416</v>
      </c>
      <c r="B2" s="5" t="n">
        <v>3368538</v>
      </c>
    </row>
    <row r="3" spans="1:2">
      <c r="A3" s="4" t="s">
        <v>417</v>
      </c>
    </row>
    <row r="4" spans="1:2">
      <c r="A4" s="4" t="s">
        <v>416</v>
      </c>
      <c r="B4" s="6" t="n">
        <v>2707158</v>
      </c>
    </row>
    <row r="5" spans="1:2">
      <c r="A5" s="4" t="s">
        <v>418</v>
      </c>
    </row>
    <row r="6" spans="1:2">
      <c r="A6" s="4" t="s">
        <v>416</v>
      </c>
      <c r="B6" s="5" t="n">
        <v>661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9</v>
      </c>
      <c r="B1" s="2" t="s">
        <v>420</v>
      </c>
      <c r="C1" s="2" t="s">
        <v>2</v>
      </c>
    </row>
    <row r="2" spans="1:3">
      <c r="A2" s="4" t="s">
        <v>421</v>
      </c>
      <c r="C2" s="5" t="n">
        <v>0</v>
      </c>
    </row>
    <row r="3" spans="1:3">
      <c r="A3" s="4" t="s">
        <v>422</v>
      </c>
    </row>
    <row r="4" spans="1:3">
      <c r="A4" s="4" t="s">
        <v>423</v>
      </c>
      <c r="C4" s="5" t="n">
        <v>455000</v>
      </c>
    </row>
    <row r="5" spans="1:3">
      <c r="A5" s="4" t="s">
        <v>424</v>
      </c>
    </row>
    <row r="6" spans="1:3">
      <c r="A6" s="4" t="s">
        <v>421</v>
      </c>
      <c r="B6" s="5"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4" t="s">
        <v>110</v>
      </c>
      <c r="B2" s="5" t="n">
        <v>1059574</v>
      </c>
      <c r="C2" s="5" t="n">
        <v>2024239</v>
      </c>
    </row>
    <row r="3" spans="1:3">
      <c r="A3" s="4" t="s">
        <v>426</v>
      </c>
      <c r="B3" s="6" t="n">
        <v>-487140</v>
      </c>
      <c r="C3" s="6" t="n">
        <v>-964695</v>
      </c>
    </row>
    <row r="4" spans="1:3">
      <c r="A4" s="4" t="s">
        <v>427</v>
      </c>
      <c r="B4" s="6" t="n">
        <v>572434</v>
      </c>
      <c r="C4" s="6" t="n">
        <v>1059544</v>
      </c>
    </row>
    <row r="5" spans="1:3">
      <c r="A5" s="4" t="s">
        <v>428</v>
      </c>
    </row>
    <row r="6" spans="1:3">
      <c r="A6" s="4" t="s">
        <v>110</v>
      </c>
      <c r="B6" s="6" t="n">
        <v>1059574</v>
      </c>
      <c r="C6" s="6" t="n">
        <v>1524239</v>
      </c>
    </row>
    <row r="7" spans="1:3">
      <c r="A7" s="4" t="s">
        <v>429</v>
      </c>
    </row>
    <row r="8" spans="1:3">
      <c r="A8" s="4" t="s">
        <v>110</v>
      </c>
      <c r="B8" s="4" t="s">
        <v>114</v>
      </c>
      <c r="C8" s="5"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0</v>
      </c>
      <c r="B1" s="2" t="s">
        <v>1</v>
      </c>
    </row>
    <row r="2" spans="1:3">
      <c r="B2" s="2" t="s">
        <v>2</v>
      </c>
      <c r="C2" s="2" t="s">
        <v>37</v>
      </c>
    </row>
    <row r="3" spans="1:3">
      <c r="A3" s="4" t="s">
        <v>428</v>
      </c>
    </row>
    <row r="4" spans="1:3">
      <c r="A4" s="4" t="s">
        <v>431</v>
      </c>
      <c r="B4" s="4" t="s">
        <v>432</v>
      </c>
      <c r="C4" s="4" t="s">
        <v>432</v>
      </c>
    </row>
    <row r="5" spans="1:3">
      <c r="A5" s="4" t="s">
        <v>433</v>
      </c>
      <c r="B5" s="4" t="s">
        <v>434</v>
      </c>
      <c r="C5" s="4" t="s">
        <v>434</v>
      </c>
    </row>
    <row r="6" spans="1:3">
      <c r="A6" s="4" t="s">
        <v>435</v>
      </c>
      <c r="B6" s="5" t="n">
        <v>43777</v>
      </c>
      <c r="C6" s="5" t="n">
        <v>43777</v>
      </c>
    </row>
    <row r="7" spans="1:3">
      <c r="A7" s="4" t="s">
        <v>429</v>
      </c>
    </row>
    <row r="8" spans="1:3">
      <c r="A8" s="4" t="s">
        <v>436</v>
      </c>
      <c r="B8" s="4" t="s">
        <v>409</v>
      </c>
      <c r="C8" s="4" t="s">
        <v>409</v>
      </c>
    </row>
    <row r="9" spans="1:3">
      <c r="A9" s="4" t="s">
        <v>437</v>
      </c>
      <c r="B9" s="4" t="s">
        <v>438</v>
      </c>
      <c r="C9" s="4" t="s">
        <v>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9"/>
    <col customWidth="1" max="2" min="2" width="34"/>
    <col customWidth="1" max="3" min="3" width="22"/>
    <col customWidth="1" max="4" min="4" width="36"/>
    <col customWidth="1" max="5" min="5" width="55"/>
    <col customWidth="1" max="6" min="6" width="29"/>
    <col customWidth="1" max="7" min="7" width="13"/>
  </cols>
  <sheetData>
    <row r="1" spans="1:7">
      <c r="A1" s="1" t="s">
        <v>104</v>
      </c>
      <c r="B1" s="2" t="s">
        <v>105</v>
      </c>
      <c r="C1" s="2" t="s">
        <v>106</v>
      </c>
      <c r="D1" s="2" t="s">
        <v>107</v>
      </c>
      <c r="E1" s="2" t="s">
        <v>108</v>
      </c>
      <c r="F1" s="2" t="s">
        <v>109</v>
      </c>
      <c r="G1" s="2" t="s">
        <v>110</v>
      </c>
    </row>
    <row r="2" spans="1:7">
      <c r="A2" s="4" t="s">
        <v>111</v>
      </c>
      <c r="B2" s="5" t="n">
        <v>1</v>
      </c>
      <c r="C2" s="5" t="n">
        <v>9136</v>
      </c>
      <c r="D2" s="5" t="n">
        <v>52839651</v>
      </c>
      <c r="E2" s="5" t="n">
        <v>-2038431</v>
      </c>
      <c r="F2" s="5" t="n">
        <v>-36982937</v>
      </c>
      <c r="G2" s="5" t="n">
        <v>13827420</v>
      </c>
    </row>
    <row r="3" spans="1:7">
      <c r="A3" s="4" t="s">
        <v>112</v>
      </c>
      <c r="B3" s="6" t="n">
        <v>1000</v>
      </c>
      <c r="C3" s="6" t="n">
        <v>9136121</v>
      </c>
    </row>
    <row r="4" spans="1:7">
      <c r="A4" s="4" t="s">
        <v>113</v>
      </c>
      <c r="B4" s="4" t="s">
        <v>114</v>
      </c>
      <c r="C4" s="5" t="n">
        <v>1204</v>
      </c>
      <c r="D4" s="6" t="n">
        <v>5311528</v>
      </c>
      <c r="E4" s="4" t="s">
        <v>114</v>
      </c>
      <c r="F4" s="4" t="s">
        <v>114</v>
      </c>
      <c r="G4" s="6" t="n">
        <v>5312732</v>
      </c>
    </row>
    <row r="5" spans="1:7">
      <c r="A5" s="4" t="s">
        <v>115</v>
      </c>
      <c r="B5" s="4" t="s">
        <v>114</v>
      </c>
      <c r="C5" s="6" t="n">
        <v>1203727</v>
      </c>
    </row>
    <row r="6" spans="1:7">
      <c r="A6" s="4" t="s">
        <v>116</v>
      </c>
      <c r="B6" s="4" t="s">
        <v>114</v>
      </c>
      <c r="C6" s="5" t="n">
        <v>38</v>
      </c>
      <c r="D6" s="6" t="n">
        <v>170962</v>
      </c>
      <c r="E6" s="4" t="s">
        <v>114</v>
      </c>
      <c r="F6" s="4" t="s">
        <v>114</v>
      </c>
      <c r="G6" s="6" t="n">
        <v>171000</v>
      </c>
    </row>
    <row r="7" spans="1:7">
      <c r="A7" s="4" t="s">
        <v>117</v>
      </c>
      <c r="B7" s="4" t="s">
        <v>114</v>
      </c>
      <c r="C7" s="6" t="n">
        <v>37500</v>
      </c>
    </row>
    <row r="8" spans="1:7">
      <c r="A8" s="4" t="s">
        <v>118</v>
      </c>
      <c r="B8" s="4" t="s">
        <v>114</v>
      </c>
      <c r="C8" s="5" t="n">
        <v>63</v>
      </c>
      <c r="D8" s="6" t="n">
        <v>277436</v>
      </c>
      <c r="E8" s="4" t="s">
        <v>114</v>
      </c>
      <c r="F8" s="4" t="s">
        <v>114</v>
      </c>
      <c r="G8" s="6" t="n">
        <v>277499</v>
      </c>
    </row>
    <row r="9" spans="1:7">
      <c r="A9" s="4" t="s">
        <v>119</v>
      </c>
      <c r="B9" s="4" t="s">
        <v>114</v>
      </c>
      <c r="C9" s="6" t="n">
        <v>63068</v>
      </c>
    </row>
    <row r="10" spans="1:7">
      <c r="A10" s="4" t="s">
        <v>120</v>
      </c>
      <c r="B10" s="5" t="n">
        <v>-1</v>
      </c>
      <c r="C10" s="4" t="s">
        <v>114</v>
      </c>
      <c r="D10" s="6" t="n">
        <v>-999999</v>
      </c>
      <c r="E10" s="4" t="s">
        <v>114</v>
      </c>
      <c r="F10" s="4" t="s">
        <v>114</v>
      </c>
      <c r="G10" s="6" t="n">
        <v>-1000000</v>
      </c>
    </row>
    <row r="11" spans="1:7">
      <c r="A11" s="4" t="s">
        <v>121</v>
      </c>
      <c r="B11" s="6" t="n">
        <v>-1000</v>
      </c>
    </row>
    <row r="12" spans="1:7">
      <c r="A12" s="4" t="s">
        <v>122</v>
      </c>
      <c r="B12" s="4" t="s">
        <v>114</v>
      </c>
      <c r="C12" s="5" t="n">
        <v>200</v>
      </c>
      <c r="D12" s="6" t="n">
        <v>999800</v>
      </c>
      <c r="E12" s="4" t="s">
        <v>114</v>
      </c>
      <c r="F12" s="4" t="s">
        <v>114</v>
      </c>
      <c r="G12" s="6" t="n">
        <v>1000000</v>
      </c>
    </row>
    <row r="13" spans="1:7">
      <c r="A13" s="4" t="s">
        <v>123</v>
      </c>
      <c r="B13" s="4" t="s">
        <v>114</v>
      </c>
      <c r="C13" s="6" t="n">
        <v>200000</v>
      </c>
    </row>
    <row r="14" spans="1:7">
      <c r="A14" s="4" t="s">
        <v>101</v>
      </c>
      <c r="B14" s="4" t="s">
        <v>114</v>
      </c>
      <c r="C14" s="4" t="s">
        <v>114</v>
      </c>
      <c r="D14" s="4" t="s">
        <v>114</v>
      </c>
      <c r="E14" s="6" t="n">
        <v>-190232</v>
      </c>
      <c r="F14" s="4" t="s">
        <v>114</v>
      </c>
      <c r="G14" s="6" t="n">
        <v>-190232</v>
      </c>
    </row>
    <row r="15" spans="1:7">
      <c r="A15" s="4" t="s">
        <v>124</v>
      </c>
      <c r="B15" s="4" t="s">
        <v>114</v>
      </c>
      <c r="C15" s="4" t="s">
        <v>114</v>
      </c>
      <c r="D15" s="4" t="s">
        <v>114</v>
      </c>
      <c r="E15" s="4" t="s">
        <v>114</v>
      </c>
      <c r="F15" s="6" t="n">
        <v>4988531</v>
      </c>
      <c r="G15" s="6" t="n">
        <v>4988531</v>
      </c>
    </row>
    <row r="16" spans="1:7">
      <c r="A16" s="4" t="s">
        <v>125</v>
      </c>
      <c r="B16" s="4" t="s">
        <v>114</v>
      </c>
      <c r="C16" s="5" t="n">
        <v>10641</v>
      </c>
      <c r="D16" s="6" t="n">
        <v>58599378</v>
      </c>
      <c r="E16" s="6" t="n">
        <v>-2228663</v>
      </c>
      <c r="F16" s="6" t="n">
        <v>-31994406</v>
      </c>
      <c r="G16" s="6" t="n">
        <v>24386950</v>
      </c>
    </row>
    <row r="17" spans="1:7">
      <c r="A17" s="4" t="s">
        <v>126</v>
      </c>
      <c r="B17" s="4" t="s">
        <v>114</v>
      </c>
      <c r="C17" s="6" t="n">
        <v>10640416</v>
      </c>
    </row>
    <row r="18" spans="1:7">
      <c r="A18" s="4" t="s">
        <v>113</v>
      </c>
      <c r="B18" s="4" t="s">
        <v>114</v>
      </c>
      <c r="C18" s="5" t="n">
        <v>25</v>
      </c>
      <c r="D18" s="6" t="n">
        <v>105421</v>
      </c>
      <c r="E18" s="4" t="s">
        <v>114</v>
      </c>
      <c r="F18" s="4" t="s">
        <v>114</v>
      </c>
      <c r="G18" s="6" t="n">
        <v>105446</v>
      </c>
    </row>
    <row r="19" spans="1:7">
      <c r="A19" s="4" t="s">
        <v>115</v>
      </c>
      <c r="B19" s="4" t="s">
        <v>114</v>
      </c>
      <c r="C19" s="6" t="n">
        <v>23965</v>
      </c>
    </row>
    <row r="20" spans="1:7">
      <c r="A20" s="4" t="s">
        <v>116</v>
      </c>
      <c r="B20" s="4" t="s">
        <v>114</v>
      </c>
      <c r="C20" s="5" t="n">
        <v>20</v>
      </c>
      <c r="D20" s="6" t="n">
        <v>291780</v>
      </c>
      <c r="E20" s="4" t="s">
        <v>114</v>
      </c>
      <c r="F20" s="4" t="s">
        <v>114</v>
      </c>
      <c r="G20" s="6" t="n">
        <v>291800</v>
      </c>
    </row>
    <row r="21" spans="1:7">
      <c r="A21" s="4" t="s">
        <v>117</v>
      </c>
      <c r="B21" s="4" t="s">
        <v>114</v>
      </c>
      <c r="C21" s="6" t="n">
        <v>20000</v>
      </c>
    </row>
    <row r="22" spans="1:7">
      <c r="A22" s="4" t="s">
        <v>127</v>
      </c>
      <c r="B22" s="4" t="s">
        <v>114</v>
      </c>
      <c r="C22" s="5" t="n">
        <v>32</v>
      </c>
      <c r="D22" s="6" t="n">
        <v>302757</v>
      </c>
      <c r="E22" s="4" t="s">
        <v>114</v>
      </c>
      <c r="F22" s="4" t="s">
        <v>114</v>
      </c>
      <c r="G22" s="6" t="n">
        <v>302789</v>
      </c>
    </row>
    <row r="23" spans="1:7">
      <c r="A23" s="4" t="s">
        <v>128</v>
      </c>
      <c r="B23" s="4" t="s">
        <v>114</v>
      </c>
      <c r="C23" s="6" t="n">
        <v>32143</v>
      </c>
    </row>
    <row r="24" spans="1:7">
      <c r="A24" s="4" t="s">
        <v>129</v>
      </c>
      <c r="B24" s="4" t="s">
        <v>114</v>
      </c>
      <c r="C24" s="4" t="s">
        <v>114</v>
      </c>
      <c r="D24" s="6" t="n">
        <v>166514</v>
      </c>
      <c r="E24" s="4" t="s">
        <v>114</v>
      </c>
      <c r="F24" s="4" t="s">
        <v>114</v>
      </c>
      <c r="G24" s="6" t="n">
        <v>166514</v>
      </c>
    </row>
    <row r="25" spans="1:7">
      <c r="A25" s="4" t="s">
        <v>130</v>
      </c>
      <c r="B25" s="4" t="s">
        <v>114</v>
      </c>
      <c r="C25" s="5" t="n">
        <v>5</v>
      </c>
      <c r="D25" s="6" t="n">
        <v>55815</v>
      </c>
      <c r="E25" s="4" t="s">
        <v>114</v>
      </c>
      <c r="F25" s="4" t="s">
        <v>114</v>
      </c>
      <c r="G25" s="6" t="n">
        <v>55820</v>
      </c>
    </row>
    <row r="26" spans="1:7">
      <c r="A26" s="4" t="s">
        <v>131</v>
      </c>
      <c r="B26" s="4" t="s">
        <v>114</v>
      </c>
      <c r="C26" s="6" t="n">
        <v>5357</v>
      </c>
    </row>
    <row r="27" spans="1:7">
      <c r="A27" s="4" t="s">
        <v>101</v>
      </c>
      <c r="B27" s="4" t="s">
        <v>114</v>
      </c>
      <c r="C27" s="4" t="s">
        <v>114</v>
      </c>
      <c r="D27" s="4" t="s">
        <v>114</v>
      </c>
      <c r="E27" s="6" t="n">
        <v>93255</v>
      </c>
      <c r="F27" s="4" t="s">
        <v>114</v>
      </c>
      <c r="G27" s="6" t="n">
        <v>93255</v>
      </c>
    </row>
    <row r="28" spans="1:7">
      <c r="A28" s="4" t="s">
        <v>124</v>
      </c>
      <c r="B28" s="4" t="s">
        <v>114</v>
      </c>
      <c r="C28" s="4" t="s">
        <v>114</v>
      </c>
      <c r="D28" s="4" t="s">
        <v>114</v>
      </c>
      <c r="E28" s="4" t="s">
        <v>114</v>
      </c>
      <c r="F28" s="6" t="n">
        <v>5225199</v>
      </c>
      <c r="G28" s="6" t="n">
        <v>5225199</v>
      </c>
    </row>
    <row r="29" spans="1:7">
      <c r="A29" s="4" t="s">
        <v>132</v>
      </c>
      <c r="B29" s="4" t="s">
        <v>114</v>
      </c>
      <c r="C29" s="5" t="n">
        <v>10723</v>
      </c>
      <c r="D29" s="5" t="n">
        <v>59521665</v>
      </c>
      <c r="E29" s="5" t="n">
        <v>2135408</v>
      </c>
      <c r="F29" s="5" t="n">
        <v>26769207</v>
      </c>
      <c r="G29" s="5" t="n">
        <v>30627773</v>
      </c>
    </row>
    <row r="30" spans="1:7">
      <c r="A30" s="4" t="s">
        <v>133</v>
      </c>
      <c r="B30" s="4" t="s">
        <v>114</v>
      </c>
      <c r="C30" s="6" t="n">
        <v>107218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30</v>
      </c>
    </row>
    <row r="2" spans="1:2">
      <c r="A2" s="3" t="s">
        <v>192</v>
      </c>
    </row>
    <row r="3" spans="1:2">
      <c r="A3" s="4" t="s">
        <v>331</v>
      </c>
      <c r="B3" s="5" t="n">
        <v>487140</v>
      </c>
    </row>
    <row r="4" spans="1:2">
      <c r="A4" s="4" t="s">
        <v>332</v>
      </c>
      <c r="B4" s="6" t="n">
        <v>509807</v>
      </c>
    </row>
    <row r="5" spans="1:2">
      <c r="A5" s="4" t="s">
        <v>333</v>
      </c>
      <c r="B5" s="6" t="n">
        <v>62627</v>
      </c>
    </row>
    <row r="6" spans="1:2">
      <c r="A6" s="4" t="s">
        <v>337</v>
      </c>
      <c r="B6" s="5" t="n">
        <v>10595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0</v>
      </c>
      <c r="B1" s="2" t="s">
        <v>1</v>
      </c>
    </row>
    <row r="2" spans="1:3">
      <c r="B2" s="2" t="s">
        <v>2</v>
      </c>
      <c r="C2" s="2" t="s">
        <v>37</v>
      </c>
    </row>
    <row r="3" spans="1:3">
      <c r="A3" s="3" t="s">
        <v>186</v>
      </c>
    </row>
    <row r="4" spans="1:3">
      <c r="A4" s="4" t="s">
        <v>441</v>
      </c>
      <c r="B4" s="5" t="n">
        <v>93255</v>
      </c>
      <c r="C4" s="5" t="n">
        <v>-1902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7</v>
      </c>
    </row>
    <row r="3" spans="1:3">
      <c r="A3" s="3" t="s">
        <v>186</v>
      </c>
    </row>
    <row r="4" spans="1:3">
      <c r="A4" s="4" t="s">
        <v>443</v>
      </c>
      <c r="B4" s="5" t="n">
        <v>-2228663</v>
      </c>
      <c r="C4" s="5" t="n">
        <v>-2038431</v>
      </c>
    </row>
    <row r="5" spans="1:3">
      <c r="A5" s="4" t="s">
        <v>444</v>
      </c>
      <c r="B5" s="6" t="n">
        <v>93255</v>
      </c>
      <c r="C5" s="6" t="n">
        <v>-190232</v>
      </c>
    </row>
    <row r="6" spans="1:3">
      <c r="A6" s="4" t="s">
        <v>445</v>
      </c>
      <c r="B6" s="5" t="n">
        <v>-2135408</v>
      </c>
      <c r="C6" s="5" t="n">
        <v>-22286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6</v>
      </c>
      <c r="B1" s="2" t="s">
        <v>1</v>
      </c>
    </row>
    <row r="2" spans="1:3">
      <c r="B2" s="2" t="s">
        <v>2</v>
      </c>
      <c r="C2" s="2" t="s">
        <v>37</v>
      </c>
    </row>
    <row r="3" spans="1:3">
      <c r="A3" s="4" t="s">
        <v>447</v>
      </c>
      <c r="B3" s="5" t="n">
        <v>4431971</v>
      </c>
      <c r="C3" s="5" t="n">
        <v>3326623</v>
      </c>
    </row>
    <row r="4" spans="1:3">
      <c r="A4" s="4" t="s">
        <v>448</v>
      </c>
    </row>
    <row r="5" spans="1:3">
      <c r="A5" s="4" t="s">
        <v>449</v>
      </c>
      <c r="B5" s="4" t="s">
        <v>450</v>
      </c>
      <c r="C5" s="4" t="s">
        <v>450</v>
      </c>
    </row>
    <row r="6" spans="1:3">
      <c r="A6" s="4" t="s">
        <v>451</v>
      </c>
    </row>
    <row r="7" spans="1:3">
      <c r="A7" s="4" t="s">
        <v>449</v>
      </c>
      <c r="B7" s="4" t="s">
        <v>452</v>
      </c>
      <c r="C7" s="4" t="s">
        <v>453</v>
      </c>
    </row>
    <row r="8" spans="1:3">
      <c r="A8" s="4" t="s">
        <v>454</v>
      </c>
      <c r="B8" s="5" t="n">
        <v>6764199</v>
      </c>
      <c r="C8" s="5" t="n">
        <v>2882761</v>
      </c>
    </row>
    <row r="9" spans="1:3">
      <c r="A9" s="4" t="s">
        <v>455</v>
      </c>
    </row>
    <row r="10" spans="1:3">
      <c r="A10" s="4" t="s">
        <v>449</v>
      </c>
      <c r="B10" s="4" t="s">
        <v>456</v>
      </c>
      <c r="C10" s="4" t="s">
        <v>457</v>
      </c>
    </row>
    <row r="11" spans="1:3">
      <c r="A11" s="4" t="s">
        <v>447</v>
      </c>
      <c r="B11" s="5" t="n">
        <v>898584</v>
      </c>
      <c r="C11" s="5" t="n">
        <v>249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58</v>
      </c>
      <c r="B1" s="2" t="s">
        <v>1</v>
      </c>
    </row>
    <row r="2" spans="1:3">
      <c r="B2" s="2" t="s">
        <v>2</v>
      </c>
      <c r="C2" s="2" t="s">
        <v>37</v>
      </c>
    </row>
    <row r="3" spans="1:3">
      <c r="A3" s="3" t="s">
        <v>200</v>
      </c>
    </row>
    <row r="4" spans="1:3">
      <c r="A4" s="4" t="s">
        <v>459</v>
      </c>
      <c r="B4" s="5" t="n">
        <v>1900</v>
      </c>
    </row>
    <row r="5" spans="1:3">
      <c r="A5" s="4" t="s">
        <v>460</v>
      </c>
      <c r="B5" s="5" t="n">
        <v>59927</v>
      </c>
      <c r="C5" s="5" t="n">
        <v>516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461</v>
      </c>
      <c r="B1" s="2" t="s">
        <v>1</v>
      </c>
    </row>
    <row r="2" spans="1:2">
      <c r="B2" s="2" t="s">
        <v>462</v>
      </c>
    </row>
    <row r="3" spans="1:2">
      <c r="A3" s="3" t="s">
        <v>203</v>
      </c>
    </row>
    <row r="4" spans="1:2">
      <c r="A4" s="4" t="s">
        <v>463</v>
      </c>
      <c r="B4"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4" t="s">
        <v>465</v>
      </c>
      <c r="B3" s="5" t="n">
        <v>25056934</v>
      </c>
      <c r="C3" s="5" t="n">
        <v>18019429</v>
      </c>
    </row>
    <row r="4" spans="1:3">
      <c r="A4" s="4" t="s">
        <v>80</v>
      </c>
      <c r="B4" s="6" t="n">
        <v>8627615</v>
      </c>
      <c r="C4" s="6" t="n">
        <v>5357067</v>
      </c>
    </row>
    <row r="5" spans="1:3">
      <c r="A5" s="4" t="s">
        <v>81</v>
      </c>
      <c r="B5" s="6" t="n">
        <v>16429319</v>
      </c>
      <c r="C5" s="6" t="n">
        <v>12662362</v>
      </c>
    </row>
    <row r="6" spans="1:3">
      <c r="A6" s="4" t="s">
        <v>83</v>
      </c>
      <c r="B6" s="6" t="n">
        <v>2801331</v>
      </c>
      <c r="C6" s="6" t="n">
        <v>2571714</v>
      </c>
    </row>
    <row r="7" spans="1:3">
      <c r="A7" s="4" t="s">
        <v>84</v>
      </c>
      <c r="B7" s="6" t="n">
        <v>7374551</v>
      </c>
      <c r="C7" s="6" t="n">
        <v>6779881</v>
      </c>
    </row>
    <row r="8" spans="1:3">
      <c r="A8" s="4" t="s">
        <v>85</v>
      </c>
      <c r="B8" s="6" t="n">
        <v>10175882</v>
      </c>
      <c r="C8" s="6" t="n">
        <v>9351595</v>
      </c>
    </row>
    <row r="9" spans="1:3">
      <c r="A9" s="4" t="s">
        <v>466</v>
      </c>
      <c r="B9" s="6" t="n">
        <v>6253437</v>
      </c>
      <c r="C9" s="6" t="n">
        <v>3310767</v>
      </c>
    </row>
    <row r="10" spans="1:3">
      <c r="A10" s="4" t="s">
        <v>88</v>
      </c>
      <c r="B10" s="6" t="n">
        <v>70212</v>
      </c>
      <c r="C10" s="6" t="n">
        <v>41222</v>
      </c>
    </row>
    <row r="11" spans="1:3">
      <c r="A11" s="4" t="s">
        <v>89</v>
      </c>
      <c r="B11" s="6" t="n">
        <v>-91096</v>
      </c>
      <c r="C11" s="6" t="n">
        <v>-249090</v>
      </c>
    </row>
    <row r="12" spans="1:3">
      <c r="A12" s="4" t="s">
        <v>90</v>
      </c>
      <c r="B12" s="6" t="n">
        <v>-20884</v>
      </c>
      <c r="C12" s="6" t="n">
        <v>-207868</v>
      </c>
    </row>
    <row r="13" spans="1:3">
      <c r="A13" s="4" t="s">
        <v>467</v>
      </c>
      <c r="B13" s="6" t="n">
        <v>6232553</v>
      </c>
      <c r="C13" s="6" t="n">
        <v>3102899</v>
      </c>
    </row>
    <row r="14" spans="1:3">
      <c r="A14" s="4" t="s">
        <v>468</v>
      </c>
      <c r="B14" s="6" t="n">
        <v>39422</v>
      </c>
      <c r="C14" s="6" t="n">
        <v>131463</v>
      </c>
    </row>
    <row r="15" spans="1:3">
      <c r="A15" s="4" t="s">
        <v>469</v>
      </c>
      <c r="B15" s="6" t="n">
        <v>-1046776</v>
      </c>
      <c r="C15" s="6" t="n">
        <v>1754169</v>
      </c>
    </row>
    <row r="16" spans="1:3">
      <c r="A16" s="4" t="s">
        <v>95</v>
      </c>
      <c r="B16" s="6" t="n">
        <v>-1007354</v>
      </c>
      <c r="C16" s="6" t="n">
        <v>1885632</v>
      </c>
    </row>
    <row r="17" spans="1:3">
      <c r="A17" s="4" t="s">
        <v>124</v>
      </c>
      <c r="B17" s="6" t="n">
        <v>5225199</v>
      </c>
      <c r="C17" s="6" t="n">
        <v>4988531</v>
      </c>
    </row>
    <row r="18" spans="1:3">
      <c r="A18" s="4" t="s">
        <v>52</v>
      </c>
      <c r="B18" s="6" t="n">
        <v>34330993</v>
      </c>
      <c r="C18" s="6" t="n">
        <v>28736611</v>
      </c>
    </row>
    <row r="19" spans="1:3">
      <c r="A19" s="4" t="s">
        <v>63</v>
      </c>
      <c r="B19" s="6" t="n">
        <v>3703220</v>
      </c>
      <c r="C19" s="6" t="n">
        <v>4349661</v>
      </c>
    </row>
    <row r="20" spans="1:3">
      <c r="A20" s="4" t="s">
        <v>470</v>
      </c>
      <c r="B20" s="6" t="n">
        <v>4435698</v>
      </c>
      <c r="C20" s="6" t="n">
        <v>4713825</v>
      </c>
    </row>
    <row r="21" spans="1:3">
      <c r="A21" s="4" t="s">
        <v>471</v>
      </c>
      <c r="B21" s="6" t="n">
        <v>833775</v>
      </c>
      <c r="C21" s="6" t="n">
        <v>774743</v>
      </c>
    </row>
    <row r="22" spans="1:3">
      <c r="A22" s="4" t="s">
        <v>472</v>
      </c>
      <c r="B22" s="6" t="n">
        <v>2263007</v>
      </c>
      <c r="C22" s="6" t="n">
        <v>565290</v>
      </c>
    </row>
    <row r="23" spans="1:3">
      <c r="A23" s="4" t="s">
        <v>473</v>
      </c>
    </row>
    <row r="24" spans="1:3">
      <c r="A24" s="4" t="s">
        <v>465</v>
      </c>
      <c r="B24" s="6" t="n">
        <v>12908110</v>
      </c>
      <c r="C24" s="6" t="n">
        <v>11449416</v>
      </c>
    </row>
    <row r="25" spans="1:3">
      <c r="A25" s="4" t="s">
        <v>80</v>
      </c>
      <c r="B25" s="6" t="n">
        <v>2519768</v>
      </c>
      <c r="C25" s="6" t="n">
        <v>1894808</v>
      </c>
    </row>
    <row r="26" spans="1:3">
      <c r="A26" s="4" t="s">
        <v>81</v>
      </c>
      <c r="B26" s="6" t="n">
        <v>10388342</v>
      </c>
      <c r="C26" s="6" t="n">
        <v>9554608</v>
      </c>
    </row>
    <row r="27" spans="1:3">
      <c r="A27" s="4" t="s">
        <v>83</v>
      </c>
      <c r="B27" s="6" t="n">
        <v>2208749</v>
      </c>
      <c r="C27" s="6" t="n">
        <v>2048285</v>
      </c>
    </row>
    <row r="28" spans="1:3">
      <c r="A28" s="4" t="s">
        <v>84</v>
      </c>
      <c r="B28" s="6" t="n">
        <v>3080134</v>
      </c>
      <c r="C28" s="6" t="n">
        <v>2882049</v>
      </c>
    </row>
    <row r="29" spans="1:3">
      <c r="A29" s="4" t="s">
        <v>85</v>
      </c>
      <c r="B29" s="6" t="n">
        <v>5288883</v>
      </c>
      <c r="C29" s="6" t="n">
        <v>4930334</v>
      </c>
    </row>
    <row r="30" spans="1:3">
      <c r="A30" s="4" t="s">
        <v>466</v>
      </c>
      <c r="B30" s="6" t="n">
        <v>5099459</v>
      </c>
      <c r="C30" s="6" t="n">
        <v>4624274</v>
      </c>
    </row>
    <row r="31" spans="1:3">
      <c r="A31" s="4" t="s">
        <v>88</v>
      </c>
      <c r="B31" s="6" t="n">
        <v>70186</v>
      </c>
      <c r="C31" s="6" t="n">
        <v>39122</v>
      </c>
    </row>
    <row r="32" spans="1:3">
      <c r="A32" s="4" t="s">
        <v>89</v>
      </c>
      <c r="B32" s="6" t="n">
        <v>-10564</v>
      </c>
      <c r="C32" s="6" t="n">
        <v>-12154</v>
      </c>
    </row>
    <row r="33" spans="1:3">
      <c r="A33" s="4" t="s">
        <v>90</v>
      </c>
      <c r="B33" s="6" t="n">
        <v>59622</v>
      </c>
      <c r="C33" s="6" t="n">
        <v>26968</v>
      </c>
    </row>
    <row r="34" spans="1:3">
      <c r="A34" s="4" t="s">
        <v>467</v>
      </c>
      <c r="B34" s="6" t="n">
        <v>5159081</v>
      </c>
      <c r="C34" s="6" t="n">
        <v>4651242</v>
      </c>
    </row>
    <row r="35" spans="1:3">
      <c r="A35" s="4" t="s">
        <v>468</v>
      </c>
      <c r="B35" s="6" t="n">
        <v>-9391</v>
      </c>
      <c r="C35" s="6" t="n">
        <v>133419</v>
      </c>
    </row>
    <row r="36" spans="1:3">
      <c r="A36" s="4" t="s">
        <v>469</v>
      </c>
      <c r="B36" s="6" t="n">
        <v>-336101</v>
      </c>
      <c r="C36" s="4" t="s">
        <v>114</v>
      </c>
    </row>
    <row r="37" spans="1:3">
      <c r="A37" s="4" t="s">
        <v>95</v>
      </c>
      <c r="B37" s="6" t="n">
        <v>-345492</v>
      </c>
      <c r="C37" s="6" t="n">
        <v>133419</v>
      </c>
    </row>
    <row r="38" spans="1:3">
      <c r="A38" s="4" t="s">
        <v>124</v>
      </c>
      <c r="B38" s="6" t="n">
        <v>4813589</v>
      </c>
      <c r="C38" s="6" t="n">
        <v>4784661</v>
      </c>
    </row>
    <row r="39" spans="1:3">
      <c r="A39" s="4" t="s">
        <v>52</v>
      </c>
      <c r="B39" s="6" t="n">
        <v>19206401</v>
      </c>
      <c r="C39" s="6" t="n">
        <v>15061693</v>
      </c>
    </row>
    <row r="40" spans="1:3">
      <c r="A40" s="4" t="s">
        <v>63</v>
      </c>
      <c r="B40" s="6" t="n">
        <v>1573572</v>
      </c>
      <c r="C40" s="6" t="n">
        <v>1142661</v>
      </c>
    </row>
    <row r="41" spans="1:3">
      <c r="A41" s="4" t="s">
        <v>470</v>
      </c>
      <c r="B41" s="6" t="n">
        <v>1590548</v>
      </c>
      <c r="C41" s="6" t="n">
        <v>1176438</v>
      </c>
    </row>
    <row r="42" spans="1:3">
      <c r="A42" s="4" t="s">
        <v>471</v>
      </c>
      <c r="B42" s="6" t="n">
        <v>581942</v>
      </c>
      <c r="C42" s="6" t="n">
        <v>448620</v>
      </c>
    </row>
    <row r="43" spans="1:3">
      <c r="A43" s="4" t="s">
        <v>472</v>
      </c>
      <c r="B43" s="6" t="n">
        <v>2183009</v>
      </c>
      <c r="C43" s="6" t="n">
        <v>487159</v>
      </c>
    </row>
    <row r="44" spans="1:3">
      <c r="A44" s="4" t="s">
        <v>474</v>
      </c>
    </row>
    <row r="45" spans="1:3">
      <c r="A45" s="4" t="s">
        <v>465</v>
      </c>
      <c r="B45" s="6" t="n">
        <v>12148824</v>
      </c>
      <c r="C45" s="6" t="n">
        <v>6570013</v>
      </c>
    </row>
    <row r="46" spans="1:3">
      <c r="A46" s="4" t="s">
        <v>80</v>
      </c>
      <c r="B46" s="6" t="n">
        <v>6107847</v>
      </c>
      <c r="C46" s="6" t="n">
        <v>3462259</v>
      </c>
    </row>
    <row r="47" spans="1:3">
      <c r="A47" s="4" t="s">
        <v>81</v>
      </c>
      <c r="B47" s="6" t="n">
        <v>6040977</v>
      </c>
      <c r="C47" s="6" t="n">
        <v>3107754</v>
      </c>
    </row>
    <row r="48" spans="1:3">
      <c r="A48" s="4" t="s">
        <v>83</v>
      </c>
      <c r="B48" s="6" t="n">
        <v>146061</v>
      </c>
      <c r="C48" s="6" t="n">
        <v>523429</v>
      </c>
    </row>
    <row r="49" spans="1:3">
      <c r="A49" s="4" t="s">
        <v>84</v>
      </c>
      <c r="B49" s="6" t="n">
        <v>2492410</v>
      </c>
      <c r="C49" s="6" t="n">
        <v>2366226</v>
      </c>
    </row>
    <row r="50" spans="1:3">
      <c r="A50" s="4" t="s">
        <v>85</v>
      </c>
      <c r="B50" s="6" t="n">
        <v>2638471</v>
      </c>
      <c r="C50" s="6" t="n">
        <v>2889655</v>
      </c>
    </row>
    <row r="51" spans="1:3">
      <c r="A51" s="4" t="s">
        <v>466</v>
      </c>
      <c r="B51" s="6" t="n">
        <v>3402506</v>
      </c>
      <c r="C51" s="6" t="n">
        <v>218099</v>
      </c>
    </row>
    <row r="52" spans="1:3">
      <c r="A52" s="4" t="s">
        <v>88</v>
      </c>
      <c r="B52" s="6" t="n">
        <v>26</v>
      </c>
      <c r="C52" s="6" t="n">
        <v>2100</v>
      </c>
    </row>
    <row r="53" spans="1:3">
      <c r="A53" s="4" t="s">
        <v>89</v>
      </c>
      <c r="B53" s="6" t="n">
        <v>-14820</v>
      </c>
      <c r="C53" s="6" t="n">
        <v>-59599</v>
      </c>
    </row>
    <row r="54" spans="1:3">
      <c r="A54" s="4" t="s">
        <v>90</v>
      </c>
      <c r="B54" s="6" t="n">
        <v>-14794</v>
      </c>
      <c r="C54" s="6" t="n">
        <v>-57499</v>
      </c>
    </row>
    <row r="55" spans="1:3">
      <c r="A55" s="4" t="s">
        <v>467</v>
      </c>
      <c r="B55" s="6" t="n">
        <v>3387712</v>
      </c>
      <c r="C55" s="6" t="n">
        <v>160600</v>
      </c>
    </row>
    <row r="56" spans="1:3">
      <c r="A56" s="4" t="s">
        <v>468</v>
      </c>
      <c r="B56" s="6" t="n">
        <v>33454</v>
      </c>
      <c r="C56" s="4" t="s">
        <v>114</v>
      </c>
    </row>
    <row r="57" spans="1:3">
      <c r="A57" s="4" t="s">
        <v>469</v>
      </c>
      <c r="B57" s="6" t="n">
        <v>-496318</v>
      </c>
      <c r="C57" s="4" t="s">
        <v>114</v>
      </c>
    </row>
    <row r="58" spans="1:3">
      <c r="A58" s="4" t="s">
        <v>95</v>
      </c>
      <c r="B58" s="6" t="n">
        <v>-462864</v>
      </c>
      <c r="C58" s="4" t="s">
        <v>114</v>
      </c>
    </row>
    <row r="59" spans="1:3">
      <c r="A59" s="4" t="s">
        <v>124</v>
      </c>
      <c r="B59" s="6" t="n">
        <v>2924848</v>
      </c>
      <c r="C59" s="6" t="n">
        <v>160600</v>
      </c>
    </row>
    <row r="60" spans="1:3">
      <c r="A60" s="4" t="s">
        <v>52</v>
      </c>
      <c r="B60" s="6" t="n">
        <v>14165120</v>
      </c>
      <c r="C60" s="6" t="n">
        <v>11674640</v>
      </c>
    </row>
    <row r="61" spans="1:3">
      <c r="A61" s="4" t="s">
        <v>63</v>
      </c>
      <c r="B61" s="6" t="n">
        <v>962641</v>
      </c>
      <c r="C61" s="6" t="n">
        <v>1498828</v>
      </c>
    </row>
    <row r="62" spans="1:3">
      <c r="A62" s="4" t="s">
        <v>470</v>
      </c>
      <c r="B62" s="6" t="n">
        <v>145150</v>
      </c>
      <c r="C62" s="6" t="n">
        <v>437387</v>
      </c>
    </row>
    <row r="63" spans="1:3">
      <c r="A63" s="4" t="s">
        <v>471</v>
      </c>
      <c r="B63" s="6" t="n">
        <v>236092</v>
      </c>
      <c r="C63" s="6" t="n">
        <v>311980</v>
      </c>
    </row>
    <row r="64" spans="1:3">
      <c r="A64" s="4" t="s">
        <v>472</v>
      </c>
      <c r="B64" s="6" t="n">
        <v>81446</v>
      </c>
      <c r="C64" s="6" t="n">
        <v>76041</v>
      </c>
    </row>
    <row r="65" spans="1:3">
      <c r="A65" s="4" t="s">
        <v>475</v>
      </c>
    </row>
    <row r="66" spans="1:3">
      <c r="A66" s="4" t="s">
        <v>465</v>
      </c>
      <c r="B66" s="4" t="s">
        <v>114</v>
      </c>
      <c r="C66" s="4" t="s">
        <v>114</v>
      </c>
    </row>
    <row r="67" spans="1:3">
      <c r="A67" s="4" t="s">
        <v>80</v>
      </c>
      <c r="B67" s="4" t="s">
        <v>114</v>
      </c>
      <c r="C67" s="4" t="s">
        <v>114</v>
      </c>
    </row>
    <row r="68" spans="1:3">
      <c r="A68" s="4" t="s">
        <v>81</v>
      </c>
      <c r="B68" s="4" t="s">
        <v>114</v>
      </c>
      <c r="C68" s="4" t="s">
        <v>114</v>
      </c>
    </row>
    <row r="69" spans="1:3">
      <c r="A69" s="4" t="s">
        <v>83</v>
      </c>
      <c r="B69" s="6" t="n">
        <v>446521</v>
      </c>
      <c r="C69" s="4" t="s">
        <v>114</v>
      </c>
    </row>
    <row r="70" spans="1:3">
      <c r="A70" s="4" t="s">
        <v>84</v>
      </c>
      <c r="B70" s="6" t="n">
        <v>1802007</v>
      </c>
      <c r="C70" s="6" t="n">
        <v>1531606</v>
      </c>
    </row>
    <row r="71" spans="1:3">
      <c r="A71" s="4" t="s">
        <v>85</v>
      </c>
      <c r="B71" s="6" t="n">
        <v>2248528</v>
      </c>
      <c r="C71" s="6" t="n">
        <v>1531606</v>
      </c>
    </row>
    <row r="72" spans="1:3">
      <c r="A72" s="4" t="s">
        <v>466</v>
      </c>
      <c r="B72" s="6" t="n">
        <v>-2248528</v>
      </c>
      <c r="C72" s="6" t="n">
        <v>-1531606</v>
      </c>
    </row>
    <row r="73" spans="1:3">
      <c r="A73" s="4" t="s">
        <v>88</v>
      </c>
      <c r="B73" s="4" t="s">
        <v>114</v>
      </c>
      <c r="C73" s="4" t="s">
        <v>114</v>
      </c>
    </row>
    <row r="74" spans="1:3">
      <c r="A74" s="4" t="s">
        <v>89</v>
      </c>
      <c r="B74" s="6" t="n">
        <v>-65712</v>
      </c>
      <c r="C74" s="6" t="n">
        <v>-177337</v>
      </c>
    </row>
    <row r="75" spans="1:3">
      <c r="A75" s="4" t="s">
        <v>90</v>
      </c>
      <c r="B75" s="6" t="n">
        <v>-65712</v>
      </c>
      <c r="C75" s="6" t="n">
        <v>-177337</v>
      </c>
    </row>
    <row r="76" spans="1:3">
      <c r="A76" s="4" t="s">
        <v>467</v>
      </c>
      <c r="B76" s="6" t="n">
        <v>-2314240</v>
      </c>
      <c r="C76" s="6" t="n">
        <v>-1708943</v>
      </c>
    </row>
    <row r="77" spans="1:3">
      <c r="A77" s="4" t="s">
        <v>468</v>
      </c>
      <c r="B77" s="6" t="n">
        <v>15359</v>
      </c>
      <c r="C77" s="6" t="n">
        <v>-1956</v>
      </c>
    </row>
    <row r="78" spans="1:3">
      <c r="A78" s="4" t="s">
        <v>469</v>
      </c>
      <c r="B78" s="6" t="n">
        <v>-214357</v>
      </c>
      <c r="C78" s="6" t="n">
        <v>1754169</v>
      </c>
    </row>
    <row r="79" spans="1:3">
      <c r="A79" s="4" t="s">
        <v>95</v>
      </c>
      <c r="B79" s="6" t="n">
        <v>-198998</v>
      </c>
      <c r="C79" s="6" t="n">
        <v>1752213</v>
      </c>
    </row>
    <row r="80" spans="1:3">
      <c r="A80" s="4" t="s">
        <v>124</v>
      </c>
      <c r="B80" s="6" t="n">
        <v>-2513238</v>
      </c>
      <c r="C80" s="6" t="n">
        <v>43270</v>
      </c>
    </row>
    <row r="81" spans="1:3">
      <c r="A81" s="4" t="s">
        <v>52</v>
      </c>
      <c r="B81" s="6" t="n">
        <v>959472</v>
      </c>
      <c r="C81" s="6" t="n">
        <v>2000278</v>
      </c>
    </row>
    <row r="82" spans="1:3">
      <c r="A82" s="4" t="s">
        <v>63</v>
      </c>
      <c r="B82" s="6" t="n">
        <v>1167007</v>
      </c>
      <c r="C82" s="6" t="n">
        <v>1708172</v>
      </c>
    </row>
    <row r="83" spans="1:3">
      <c r="A83" s="4" t="s">
        <v>470</v>
      </c>
      <c r="B83" s="6" t="n">
        <v>2700000</v>
      </c>
      <c r="C83" s="6" t="n">
        <v>3100000</v>
      </c>
    </row>
    <row r="84" spans="1:3">
      <c r="A84" s="4" t="s">
        <v>471</v>
      </c>
      <c r="B84" s="6" t="n">
        <v>15741</v>
      </c>
      <c r="C84" s="6" t="n">
        <v>14143</v>
      </c>
    </row>
    <row r="85" spans="1:3">
      <c r="A85" s="4" t="s">
        <v>472</v>
      </c>
      <c r="B85" s="5" t="n">
        <v>37180</v>
      </c>
      <c r="C85" s="5" t="n">
        <v>765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7</v>
      </c>
    </row>
    <row r="3" spans="1:3">
      <c r="A3" s="4" t="s">
        <v>477</v>
      </c>
      <c r="B3" s="5" t="n">
        <v>25056934</v>
      </c>
      <c r="C3" s="5" t="n">
        <v>18019429</v>
      </c>
    </row>
    <row r="4" spans="1:3">
      <c r="A4" s="4" t="s">
        <v>478</v>
      </c>
    </row>
    <row r="5" spans="1:3">
      <c r="A5" s="4" t="s">
        <v>477</v>
      </c>
      <c r="B5" s="6" t="n">
        <v>7134344</v>
      </c>
      <c r="C5" s="6" t="n">
        <v>6169675</v>
      </c>
    </row>
    <row r="6" spans="1:3">
      <c r="A6" s="4" t="s">
        <v>479</v>
      </c>
    </row>
    <row r="7" spans="1:3">
      <c r="A7" s="4" t="s">
        <v>477</v>
      </c>
      <c r="B7" s="6" t="n">
        <v>2688570</v>
      </c>
      <c r="C7" s="6" t="n">
        <v>2366515</v>
      </c>
    </row>
    <row r="8" spans="1:3">
      <c r="A8" s="4" t="s">
        <v>480</v>
      </c>
    </row>
    <row r="9" spans="1:3">
      <c r="A9" s="4" t="s">
        <v>477</v>
      </c>
      <c r="B9" s="6" t="n">
        <v>604491</v>
      </c>
      <c r="C9" s="6" t="n">
        <v>955750</v>
      </c>
    </row>
    <row r="10" spans="1:3">
      <c r="A10" s="4" t="s">
        <v>481</v>
      </c>
    </row>
    <row r="11" spans="1:3">
      <c r="A11" s="4" t="s">
        <v>477</v>
      </c>
      <c r="B11" s="6" t="n">
        <v>10141160</v>
      </c>
      <c r="C11" s="6" t="n">
        <v>5916805</v>
      </c>
    </row>
    <row r="12" spans="1:3">
      <c r="A12" s="4" t="s">
        <v>482</v>
      </c>
    </row>
    <row r="13" spans="1:3">
      <c r="A13" s="4" t="s">
        <v>477</v>
      </c>
      <c r="B13" s="6" t="n">
        <v>4488369</v>
      </c>
      <c r="C13" s="6" t="n">
        <v>2610684</v>
      </c>
    </row>
    <row r="14" spans="1:3">
      <c r="A14" s="4" t="s">
        <v>483</v>
      </c>
    </row>
    <row r="15" spans="1:3">
      <c r="A15" s="4" t="s">
        <v>477</v>
      </c>
      <c r="B15" s="6" t="n">
        <v>13544484</v>
      </c>
      <c r="C15" s="6" t="n">
        <v>7389495</v>
      </c>
    </row>
    <row r="16" spans="1:3">
      <c r="A16" s="4" t="s">
        <v>484</v>
      </c>
    </row>
    <row r="17" spans="1:3">
      <c r="A17" s="4" t="s">
        <v>477</v>
      </c>
      <c r="B17" s="6" t="n">
        <v>802101</v>
      </c>
      <c r="C17" s="6" t="n">
        <v>719973</v>
      </c>
    </row>
    <row r="18" spans="1:3">
      <c r="A18" s="4" t="s">
        <v>485</v>
      </c>
    </row>
    <row r="19" spans="1:3">
      <c r="A19" s="4" t="s">
        <v>477</v>
      </c>
      <c r="B19" s="6" t="n">
        <v>639055</v>
      </c>
      <c r="C19" s="6" t="n">
        <v>681757</v>
      </c>
    </row>
    <row r="20" spans="1:3">
      <c r="A20" s="4" t="s">
        <v>486</v>
      </c>
    </row>
    <row r="21" spans="1:3">
      <c r="A21" s="4" t="s">
        <v>477</v>
      </c>
      <c r="B21" s="6" t="n">
        <v>53540</v>
      </c>
      <c r="C21" s="6" t="n">
        <v>52145</v>
      </c>
    </row>
    <row r="22" spans="1:3">
      <c r="A22" s="4" t="s">
        <v>487</v>
      </c>
    </row>
    <row r="23" spans="1:3">
      <c r="A23" s="4" t="s">
        <v>477</v>
      </c>
      <c r="B23" s="6" t="n">
        <v>9117338</v>
      </c>
      <c r="C23" s="6" t="n">
        <v>4468170</v>
      </c>
    </row>
    <row r="24" spans="1:3">
      <c r="A24" s="4" t="s">
        <v>488</v>
      </c>
    </row>
    <row r="25" spans="1:3">
      <c r="A25" s="4" t="s">
        <v>477</v>
      </c>
      <c r="B25" s="6" t="n">
        <v>2932450</v>
      </c>
      <c r="C25" s="6" t="n">
        <v>1467450</v>
      </c>
    </row>
    <row r="26" spans="1:3">
      <c r="A26" s="4" t="s">
        <v>489</v>
      </c>
    </row>
    <row r="27" spans="1:3">
      <c r="A27" s="4" t="s">
        <v>477</v>
      </c>
      <c r="B27" s="6" t="n">
        <v>4886661</v>
      </c>
      <c r="C27" s="6" t="n">
        <v>5913206</v>
      </c>
    </row>
    <row r="28" spans="1:3">
      <c r="A28" s="4" t="s">
        <v>490</v>
      </c>
    </row>
    <row r="29" spans="1:3">
      <c r="A29" s="4" t="s">
        <v>477</v>
      </c>
      <c r="B29" s="6" t="n">
        <v>1771985</v>
      </c>
      <c r="C29" s="6" t="n">
        <v>1851912</v>
      </c>
    </row>
    <row r="30" spans="1:3">
      <c r="A30" s="4" t="s">
        <v>491</v>
      </c>
    </row>
    <row r="31" spans="1:3">
      <c r="A31" s="4" t="s">
        <v>477</v>
      </c>
      <c r="B31" s="6" t="n">
        <v>1137244</v>
      </c>
      <c r="C31" s="6" t="n">
        <v>1526302</v>
      </c>
    </row>
    <row r="32" spans="1:3">
      <c r="A32" s="4" t="s">
        <v>492</v>
      </c>
    </row>
    <row r="33" spans="1:3">
      <c r="A33" s="4" t="s">
        <v>477</v>
      </c>
      <c r="B33" s="6" t="n">
        <v>167903</v>
      </c>
      <c r="C33" s="6" t="n">
        <v>249779</v>
      </c>
    </row>
    <row r="34" spans="1:3">
      <c r="A34" s="4" t="s">
        <v>493</v>
      </c>
    </row>
    <row r="35" spans="1:3">
      <c r="A35" s="4" t="s">
        <v>477</v>
      </c>
      <c r="B35" s="6" t="n">
        <v>1023822</v>
      </c>
      <c r="C35" s="6" t="n">
        <v>1448635</v>
      </c>
    </row>
    <row r="36" spans="1:3">
      <c r="A36" s="4" t="s">
        <v>494</v>
      </c>
    </row>
    <row r="37" spans="1:3">
      <c r="A37" s="4" t="s">
        <v>477</v>
      </c>
      <c r="B37" s="6" t="n">
        <v>785707</v>
      </c>
      <c r="C37" s="6" t="n">
        <v>836578</v>
      </c>
    </row>
    <row r="38" spans="1:3">
      <c r="A38" s="4" t="s">
        <v>495</v>
      </c>
    </row>
    <row r="39" spans="1:3">
      <c r="A39" s="4" t="s">
        <v>477</v>
      </c>
      <c r="B39" s="6" t="n">
        <v>6087071</v>
      </c>
    </row>
    <row r="40" spans="1:3">
      <c r="A40" s="4" t="s">
        <v>496</v>
      </c>
    </row>
    <row r="41" spans="1:3">
      <c r="A41" s="4" t="s">
        <v>477</v>
      </c>
      <c r="B41" s="6" t="n">
        <v>4259093</v>
      </c>
      <c r="C41" s="6" t="n">
        <v>2580263</v>
      </c>
    </row>
    <row r="42" spans="1:3">
      <c r="A42" s="4" t="s">
        <v>497</v>
      </c>
    </row>
    <row r="43" spans="1:3">
      <c r="A43" s="4" t="s">
        <v>477</v>
      </c>
      <c r="B43" s="6" t="n">
        <v>876141</v>
      </c>
      <c r="C43" s="6" t="n">
        <v>117389</v>
      </c>
    </row>
    <row r="44" spans="1:3">
      <c r="A44" s="4" t="s">
        <v>498</v>
      </c>
    </row>
    <row r="45" spans="1:3">
      <c r="A45" s="4" t="s">
        <v>477</v>
      </c>
      <c r="B45" s="6" t="n">
        <v>324222</v>
      </c>
      <c r="C45" s="6" t="n">
        <v>568407</v>
      </c>
    </row>
    <row r="46" spans="1:3">
      <c r="A46" s="4" t="s">
        <v>499</v>
      </c>
    </row>
    <row r="47" spans="1:3">
      <c r="A47" s="4" t="s">
        <v>477</v>
      </c>
      <c r="B47" s="6" t="n">
        <v>627615</v>
      </c>
      <c r="C47" s="6" t="n">
        <v>238234</v>
      </c>
    </row>
    <row r="48" spans="1:3">
      <c r="A48" s="4" t="s">
        <v>500</v>
      </c>
    </row>
    <row r="49" spans="1:3">
      <c r="A49" s="4" t="s">
        <v>477</v>
      </c>
      <c r="B49" s="6" t="n">
        <v>538718</v>
      </c>
      <c r="C49" s="6" t="n">
        <v>1212435</v>
      </c>
    </row>
    <row r="50" spans="1:3">
      <c r="A50" s="4" t="s">
        <v>501</v>
      </c>
    </row>
    <row r="51" spans="1:3">
      <c r="A51" s="4" t="s">
        <v>477</v>
      </c>
      <c r="B51" s="6" t="n">
        <v>301165</v>
      </c>
      <c r="C51" s="6" t="n">
        <v>1017527</v>
      </c>
    </row>
    <row r="52" spans="1:3">
      <c r="A52" s="4" t="s">
        <v>502</v>
      </c>
    </row>
    <row r="53" spans="1:3">
      <c r="A53" s="4" t="s">
        <v>477</v>
      </c>
      <c r="B53" s="6" t="n">
        <v>36130</v>
      </c>
      <c r="C53" s="6" t="n">
        <v>41067</v>
      </c>
    </row>
    <row r="54" spans="1:3">
      <c r="A54" s="4" t="s">
        <v>503</v>
      </c>
    </row>
    <row r="55" spans="1:3">
      <c r="A55" s="4" t="s">
        <v>477</v>
      </c>
      <c r="B55" s="6" t="n">
        <v>58826</v>
      </c>
      <c r="C55" s="6" t="n">
        <v>85419</v>
      </c>
    </row>
    <row r="56" spans="1:3">
      <c r="A56" s="4" t="s">
        <v>504</v>
      </c>
    </row>
    <row r="57" spans="1:3">
      <c r="A57" s="4" t="s">
        <v>477</v>
      </c>
      <c r="B57" s="6" t="n">
        <v>142597</v>
      </c>
      <c r="C57" s="6" t="n">
        <v>68422</v>
      </c>
    </row>
    <row r="58" spans="1:3">
      <c r="A58" s="4" t="s">
        <v>495</v>
      </c>
    </row>
    <row r="59" spans="1:3">
      <c r="A59" s="4" t="s">
        <v>477</v>
      </c>
      <c r="C59" s="6" t="n">
        <v>3504293</v>
      </c>
    </row>
    <row r="60" spans="1:3">
      <c r="A60" s="4" t="s">
        <v>473</v>
      </c>
    </row>
    <row r="61" spans="1:3">
      <c r="A61" s="4" t="s">
        <v>477</v>
      </c>
      <c r="B61" s="6" t="n">
        <v>12908110</v>
      </c>
      <c r="C61" s="6" t="n">
        <v>11449416</v>
      </c>
    </row>
    <row r="62" spans="1:3">
      <c r="A62" s="4" t="s">
        <v>505</v>
      </c>
    </row>
    <row r="63" spans="1:3">
      <c r="A63" s="4" t="s">
        <v>477</v>
      </c>
      <c r="B63" s="6" t="n">
        <v>6930914</v>
      </c>
      <c r="C63" s="6" t="n">
        <v>5958309</v>
      </c>
    </row>
    <row r="64" spans="1:3">
      <c r="A64" s="4" t="s">
        <v>506</v>
      </c>
    </row>
    <row r="65" spans="1:3">
      <c r="A65" s="4" t="s">
        <v>477</v>
      </c>
      <c r="B65" s="6" t="n">
        <v>2688570</v>
      </c>
      <c r="C65" s="6" t="n">
        <v>2366515</v>
      </c>
    </row>
    <row r="66" spans="1:3">
      <c r="A66" s="4" t="s">
        <v>507</v>
      </c>
    </row>
    <row r="67" spans="1:3">
      <c r="A67" s="4" t="s">
        <v>477</v>
      </c>
      <c r="B67" s="6" t="n">
        <v>604491</v>
      </c>
      <c r="C67" s="6" t="n">
        <v>955750</v>
      </c>
    </row>
    <row r="68" spans="1:3">
      <c r="A68" s="4" t="s">
        <v>508</v>
      </c>
    </row>
    <row r="69" spans="1:3">
      <c r="A69" s="4" t="s">
        <v>477</v>
      </c>
      <c r="B69" s="4" t="s">
        <v>114</v>
      </c>
      <c r="C69" s="4" t="s">
        <v>114</v>
      </c>
    </row>
    <row r="70" spans="1:3">
      <c r="A70" s="4" t="s">
        <v>509</v>
      </c>
    </row>
    <row r="71" spans="1:3">
      <c r="A71" s="4" t="s">
        <v>477</v>
      </c>
      <c r="B71" s="6" t="n">
        <v>2684135</v>
      </c>
      <c r="C71" s="6" t="n">
        <v>2168842</v>
      </c>
    </row>
    <row r="72" spans="1:3">
      <c r="A72" s="4" t="s">
        <v>510</v>
      </c>
    </row>
    <row r="73" spans="1:3">
      <c r="A73" s="4" t="s">
        <v>477</v>
      </c>
      <c r="B73" s="6" t="n">
        <v>2625072</v>
      </c>
      <c r="C73" s="6" t="n">
        <v>2479483</v>
      </c>
    </row>
    <row r="74" spans="1:3">
      <c r="A74" s="4" t="s">
        <v>511</v>
      </c>
    </row>
    <row r="75" spans="1:3">
      <c r="A75" s="4" t="s">
        <v>477</v>
      </c>
      <c r="B75" s="6" t="n">
        <v>744604</v>
      </c>
      <c r="C75" s="6" t="n">
        <v>719973</v>
      </c>
    </row>
    <row r="76" spans="1:3">
      <c r="A76" s="4" t="s">
        <v>512</v>
      </c>
    </row>
    <row r="77" spans="1:3">
      <c r="A77" s="4" t="s">
        <v>477</v>
      </c>
      <c r="B77" s="6" t="n">
        <v>639055</v>
      </c>
      <c r="C77" s="6" t="n">
        <v>681757</v>
      </c>
    </row>
    <row r="78" spans="1:3">
      <c r="A78" s="4" t="s">
        <v>513</v>
      </c>
    </row>
    <row r="79" spans="1:3">
      <c r="A79" s="4" t="s">
        <v>477</v>
      </c>
      <c r="B79" s="6" t="n">
        <v>53540</v>
      </c>
      <c r="C79" s="6" t="n">
        <v>52145</v>
      </c>
    </row>
    <row r="80" spans="1:3">
      <c r="A80" s="4" t="s">
        <v>514</v>
      </c>
    </row>
    <row r="81" spans="1:3">
      <c r="A81" s="4" t="s">
        <v>477</v>
      </c>
      <c r="B81" s="4" t="s">
        <v>114</v>
      </c>
      <c r="C81" s="4" t="s">
        <v>114</v>
      </c>
    </row>
    <row r="82" spans="1:3">
      <c r="A82" s="4" t="s">
        <v>515</v>
      </c>
    </row>
    <row r="83" spans="1:3">
      <c r="A83" s="4" t="s">
        <v>477</v>
      </c>
      <c r="B83" s="6" t="n">
        <v>1187873</v>
      </c>
      <c r="C83" s="6" t="n">
        <v>1025608</v>
      </c>
    </row>
    <row r="84" spans="1:3">
      <c r="A84" s="4" t="s">
        <v>516</v>
      </c>
    </row>
    <row r="85" spans="1:3">
      <c r="A85" s="4" t="s">
        <v>477</v>
      </c>
      <c r="B85" s="6" t="n">
        <v>3657249</v>
      </c>
      <c r="C85" s="6" t="n">
        <v>4253205</v>
      </c>
    </row>
    <row r="86" spans="1:3">
      <c r="A86" s="4" t="s">
        <v>517</v>
      </c>
    </row>
    <row r="87" spans="1:3">
      <c r="A87" s="4" t="s">
        <v>477</v>
      </c>
      <c r="B87" s="6" t="n">
        <v>1626052</v>
      </c>
      <c r="C87" s="6" t="n">
        <v>1640546</v>
      </c>
    </row>
    <row r="88" spans="1:3">
      <c r="A88" s="4" t="s">
        <v>518</v>
      </c>
    </row>
    <row r="89" spans="1:3">
      <c r="A89" s="4" t="s">
        <v>477</v>
      </c>
      <c r="B89" s="6" t="n">
        <v>1137244</v>
      </c>
      <c r="C89" s="6" t="n">
        <v>1526302</v>
      </c>
    </row>
    <row r="90" spans="1:3">
      <c r="A90" s="4" t="s">
        <v>519</v>
      </c>
    </row>
    <row r="91" spans="1:3">
      <c r="A91" s="4" t="s">
        <v>477</v>
      </c>
      <c r="B91" s="6" t="n">
        <v>167903</v>
      </c>
      <c r="C91" s="6" t="n">
        <v>249779</v>
      </c>
    </row>
    <row r="92" spans="1:3">
      <c r="A92" s="4" t="s">
        <v>520</v>
      </c>
    </row>
    <row r="93" spans="1:3">
      <c r="A93" s="4" t="s">
        <v>477</v>
      </c>
      <c r="B93" s="4" t="s">
        <v>114</v>
      </c>
      <c r="C93" s="4" t="s">
        <v>114</v>
      </c>
    </row>
    <row r="94" spans="1:3">
      <c r="A94" s="4" t="s">
        <v>521</v>
      </c>
    </row>
    <row r="95" spans="1:3">
      <c r="A95" s="4" t="s">
        <v>477</v>
      </c>
      <c r="B95" s="6" t="n">
        <v>726050</v>
      </c>
      <c r="C95" s="6" t="n">
        <v>836578</v>
      </c>
    </row>
    <row r="96" spans="1:3">
      <c r="A96" s="4" t="s">
        <v>522</v>
      </c>
    </row>
    <row r="97" spans="1:3">
      <c r="A97" s="4" t="s">
        <v>477</v>
      </c>
      <c r="B97" s="6" t="n">
        <v>6087071</v>
      </c>
      <c r="C97" s="6" t="n">
        <v>3504293</v>
      </c>
    </row>
    <row r="98" spans="1:3">
      <c r="A98" s="4" t="s">
        <v>523</v>
      </c>
    </row>
    <row r="99" spans="1:3">
      <c r="A99" s="4" t="s">
        <v>477</v>
      </c>
      <c r="B99" s="6" t="n">
        <v>4259093</v>
      </c>
    </row>
    <row r="100" spans="1:3">
      <c r="A100" s="4" t="s">
        <v>524</v>
      </c>
    </row>
    <row r="101" spans="1:3">
      <c r="A101" s="4" t="s">
        <v>477</v>
      </c>
      <c r="B101" s="6" t="n">
        <v>876141</v>
      </c>
      <c r="C101" s="6" t="n">
        <v>117389</v>
      </c>
    </row>
    <row r="102" spans="1:3">
      <c r="A102" s="4" t="s">
        <v>525</v>
      </c>
    </row>
    <row r="103" spans="1:3">
      <c r="A103" s="4" t="s">
        <v>477</v>
      </c>
      <c r="B103" s="6" t="n">
        <v>324222</v>
      </c>
      <c r="C103" s="6" t="n">
        <v>568407</v>
      </c>
    </row>
    <row r="104" spans="1:3">
      <c r="A104" s="4" t="s">
        <v>526</v>
      </c>
    </row>
    <row r="105" spans="1:3">
      <c r="A105" s="4" t="s">
        <v>477</v>
      </c>
      <c r="B105" s="6" t="n">
        <v>627615</v>
      </c>
    </row>
    <row r="106" spans="1:3">
      <c r="A106" s="4" t="s">
        <v>527</v>
      </c>
    </row>
    <row r="107" spans="1:3">
      <c r="A107" s="4" t="s">
        <v>477</v>
      </c>
      <c r="B107" s="6" t="n">
        <v>538718</v>
      </c>
      <c r="C107" s="6" t="n">
        <v>1212435</v>
      </c>
    </row>
    <row r="108" spans="1:3">
      <c r="A108" s="4" t="s">
        <v>528</v>
      </c>
    </row>
    <row r="109" spans="1:3">
      <c r="A109" s="4" t="s">
        <v>477</v>
      </c>
      <c r="B109" s="6" t="n">
        <v>301165</v>
      </c>
      <c r="C109" s="6" t="n">
        <v>1017527</v>
      </c>
    </row>
    <row r="110" spans="1:3">
      <c r="A110" s="4" t="s">
        <v>529</v>
      </c>
    </row>
    <row r="111" spans="1:3">
      <c r="A111" s="4" t="s">
        <v>477</v>
      </c>
      <c r="B111" s="6" t="n">
        <v>36130</v>
      </c>
      <c r="C111" s="6" t="n">
        <v>41067</v>
      </c>
    </row>
    <row r="112" spans="1:3">
      <c r="A112" s="4" t="s">
        <v>530</v>
      </c>
    </row>
    <row r="113" spans="1:3">
      <c r="A113" s="4" t="s">
        <v>477</v>
      </c>
      <c r="B113" s="6" t="n">
        <v>58826</v>
      </c>
      <c r="C113" s="6" t="n">
        <v>85419</v>
      </c>
    </row>
    <row r="114" spans="1:3">
      <c r="A114" s="4" t="s">
        <v>531</v>
      </c>
    </row>
    <row r="115" spans="1:3">
      <c r="A115" s="4" t="s">
        <v>477</v>
      </c>
      <c r="B115" s="6" t="n">
        <v>142597</v>
      </c>
      <c r="C115" s="6" t="n">
        <v>68422</v>
      </c>
    </row>
    <row r="116" spans="1:3">
      <c r="A116" s="4" t="s">
        <v>523</v>
      </c>
    </row>
    <row r="117" spans="1:3">
      <c r="A117" s="4" t="s">
        <v>477</v>
      </c>
      <c r="C117" s="6" t="n">
        <v>2580263</v>
      </c>
    </row>
    <row r="118" spans="1:3">
      <c r="A118" s="4" t="s">
        <v>526</v>
      </c>
    </row>
    <row r="119" spans="1:3">
      <c r="A119" s="4" t="s">
        <v>477</v>
      </c>
      <c r="C119" s="6" t="n">
        <v>238234</v>
      </c>
    </row>
    <row r="120" spans="1:3">
      <c r="A120" s="4" t="s">
        <v>474</v>
      </c>
    </row>
    <row r="121" spans="1:3">
      <c r="A121" s="4" t="s">
        <v>477</v>
      </c>
      <c r="B121" s="6" t="n">
        <v>12148824</v>
      </c>
      <c r="C121" s="6" t="n">
        <v>6570013</v>
      </c>
    </row>
    <row r="122" spans="1:3">
      <c r="A122" s="4" t="s">
        <v>532</v>
      </c>
    </row>
    <row r="123" spans="1:3">
      <c r="A123" s="4" t="s">
        <v>477</v>
      </c>
      <c r="B123" s="6" t="n">
        <v>203430</v>
      </c>
      <c r="C123" s="6" t="n">
        <v>211366</v>
      </c>
    </row>
    <row r="124" spans="1:3">
      <c r="A124" s="4" t="s">
        <v>533</v>
      </c>
    </row>
    <row r="125" spans="1:3">
      <c r="A125" s="4" t="s">
        <v>477</v>
      </c>
      <c r="B125" s="4" t="s">
        <v>114</v>
      </c>
      <c r="C125" s="4" t="s">
        <v>114</v>
      </c>
    </row>
    <row r="126" spans="1:3">
      <c r="A126" s="4" t="s">
        <v>534</v>
      </c>
    </row>
    <row r="127" spans="1:3">
      <c r="A127" s="4" t="s">
        <v>477</v>
      </c>
      <c r="B127" s="4" t="s">
        <v>114</v>
      </c>
      <c r="C127" s="4" t="s">
        <v>114</v>
      </c>
    </row>
    <row r="128" spans="1:3">
      <c r="A128" s="4" t="s">
        <v>535</v>
      </c>
    </row>
    <row r="129" spans="1:3">
      <c r="A129" s="4" t="s">
        <v>477</v>
      </c>
      <c r="B129" s="6" t="n">
        <v>10141160</v>
      </c>
      <c r="C129" s="6" t="n">
        <v>5916805</v>
      </c>
    </row>
    <row r="130" spans="1:3">
      <c r="A130" s="4" t="s">
        <v>536</v>
      </c>
    </row>
    <row r="131" spans="1:3">
      <c r="A131" s="4" t="s">
        <v>477</v>
      </c>
      <c r="B131" s="6" t="n">
        <v>1804234</v>
      </c>
      <c r="C131" s="6" t="n">
        <v>441842</v>
      </c>
    </row>
    <row r="132" spans="1:3">
      <c r="A132" s="4" t="s">
        <v>537</v>
      </c>
    </row>
    <row r="133" spans="1:3">
      <c r="A133" s="4" t="s">
        <v>477</v>
      </c>
      <c r="B133" s="6" t="n">
        <v>10919412</v>
      </c>
      <c r="C133" s="6" t="n">
        <v>4910012</v>
      </c>
    </row>
    <row r="134" spans="1:3">
      <c r="A134" s="4" t="s">
        <v>538</v>
      </c>
    </row>
    <row r="135" spans="1:3">
      <c r="A135" s="4" t="s">
        <v>477</v>
      </c>
      <c r="B135" s="6" t="n">
        <v>57497</v>
      </c>
      <c r="C135" s="4" t="s">
        <v>114</v>
      </c>
    </row>
    <row r="136" spans="1:3">
      <c r="A136" s="4" t="s">
        <v>539</v>
      </c>
    </row>
    <row r="137" spans="1:3">
      <c r="A137" s="4" t="s">
        <v>477</v>
      </c>
      <c r="B137" s="4" t="s">
        <v>114</v>
      </c>
      <c r="C137" s="4" t="s">
        <v>114</v>
      </c>
    </row>
    <row r="138" spans="1:3">
      <c r="A138" s="4" t="s">
        <v>540</v>
      </c>
    </row>
    <row r="139" spans="1:3">
      <c r="A139" s="4" t="s">
        <v>477</v>
      </c>
      <c r="B139" s="4" t="s">
        <v>114</v>
      </c>
      <c r="C139" s="4" t="s">
        <v>114</v>
      </c>
    </row>
    <row r="140" spans="1:3">
      <c r="A140" s="4" t="s">
        <v>541</v>
      </c>
    </row>
    <row r="141" spans="1:3">
      <c r="A141" s="4" t="s">
        <v>477</v>
      </c>
      <c r="B141" s="6" t="n">
        <v>9117338</v>
      </c>
      <c r="C141" s="6" t="n">
        <v>4468170</v>
      </c>
    </row>
    <row r="142" spans="1:3">
      <c r="A142" s="4" t="s">
        <v>542</v>
      </c>
    </row>
    <row r="143" spans="1:3">
      <c r="A143" s="4" t="s">
        <v>477</v>
      </c>
      <c r="B143" s="6" t="n">
        <v>1744577</v>
      </c>
      <c r="C143" s="6" t="n">
        <v>441842</v>
      </c>
    </row>
    <row r="144" spans="1:3">
      <c r="A144" s="4" t="s">
        <v>543</v>
      </c>
    </row>
    <row r="145" spans="1:3">
      <c r="A145" s="4" t="s">
        <v>477</v>
      </c>
      <c r="B145" s="6" t="n">
        <v>1229412</v>
      </c>
      <c r="C145" s="6" t="n">
        <v>1660001</v>
      </c>
    </row>
    <row r="146" spans="1:3">
      <c r="A146" s="4" t="s">
        <v>544</v>
      </c>
    </row>
    <row r="147" spans="1:3">
      <c r="A147" s="4" t="s">
        <v>477</v>
      </c>
      <c r="B147" s="6" t="n">
        <v>145933</v>
      </c>
      <c r="C147" s="6" t="n">
        <v>211366</v>
      </c>
    </row>
    <row r="148" spans="1:3">
      <c r="A148" s="4" t="s">
        <v>545</v>
      </c>
    </row>
    <row r="149" spans="1:3">
      <c r="A149" s="4" t="s">
        <v>477</v>
      </c>
      <c r="B149" s="4" t="s">
        <v>114</v>
      </c>
      <c r="C149" s="4" t="s">
        <v>114</v>
      </c>
    </row>
    <row r="150" spans="1:3">
      <c r="A150" s="4" t="s">
        <v>546</v>
      </c>
    </row>
    <row r="151" spans="1:3">
      <c r="A151" s="4" t="s">
        <v>477</v>
      </c>
      <c r="B151" s="4" t="s">
        <v>114</v>
      </c>
      <c r="C151" s="4" t="s">
        <v>114</v>
      </c>
    </row>
    <row r="152" spans="1:3">
      <c r="A152" s="4" t="s">
        <v>547</v>
      </c>
    </row>
    <row r="153" spans="1:3">
      <c r="A153" s="4" t="s">
        <v>477</v>
      </c>
      <c r="B153" s="6" t="n">
        <v>1023822</v>
      </c>
      <c r="C153" s="6" t="n">
        <v>1448635</v>
      </c>
    </row>
    <row r="154" spans="1:3">
      <c r="A154" s="4" t="s">
        <v>548</v>
      </c>
    </row>
    <row r="155" spans="1:3">
      <c r="A155" s="4" t="s">
        <v>477</v>
      </c>
      <c r="B155" s="6" t="n">
        <v>59657</v>
      </c>
      <c r="C155" s="4" t="s">
        <v>114</v>
      </c>
    </row>
    <row r="156" spans="1:3">
      <c r="A156" s="4" t="s">
        <v>549</v>
      </c>
    </row>
    <row r="157" spans="1:3">
      <c r="A157" s="4" t="s">
        <v>477</v>
      </c>
      <c r="B157" s="4" t="s">
        <v>114</v>
      </c>
    </row>
    <row r="158" spans="1:3">
      <c r="A158" s="4" t="s">
        <v>550</v>
      </c>
    </row>
    <row r="159" spans="1:3">
      <c r="A159" s="4" t="s">
        <v>477</v>
      </c>
      <c r="B159" s="4" t="s">
        <v>114</v>
      </c>
      <c r="C159" s="4" t="s">
        <v>114</v>
      </c>
    </row>
    <row r="160" spans="1:3">
      <c r="A160" s="4" t="s">
        <v>551</v>
      </c>
    </row>
    <row r="161" spans="1:3">
      <c r="A161" s="4" t="s">
        <v>477</v>
      </c>
      <c r="B161" s="4" t="s">
        <v>114</v>
      </c>
      <c r="C161" s="4" t="s">
        <v>114</v>
      </c>
    </row>
    <row r="162" spans="1:3">
      <c r="A162" s="4" t="s">
        <v>552</v>
      </c>
    </row>
    <row r="163" spans="1:3">
      <c r="A163" s="4" t="s">
        <v>477</v>
      </c>
      <c r="B163" s="4" t="s">
        <v>114</v>
      </c>
      <c r="C163" s="4" t="s">
        <v>114</v>
      </c>
    </row>
    <row r="164" spans="1:3">
      <c r="A164" s="4" t="s">
        <v>553</v>
      </c>
    </row>
    <row r="165" spans="1:3">
      <c r="A165" s="4" t="s">
        <v>477</v>
      </c>
      <c r="B165" s="4" t="s">
        <v>114</v>
      </c>
    </row>
    <row r="166" spans="1:3">
      <c r="A166" s="4" t="s">
        <v>554</v>
      </c>
    </row>
    <row r="167" spans="1:3">
      <c r="A167" s="4" t="s">
        <v>477</v>
      </c>
      <c r="B167" s="4" t="s">
        <v>114</v>
      </c>
      <c r="C167" s="4" t="s">
        <v>114</v>
      </c>
    </row>
    <row r="168" spans="1:3">
      <c r="A168" s="4" t="s">
        <v>555</v>
      </c>
    </row>
    <row r="169" spans="1:3">
      <c r="A169" s="4" t="s">
        <v>477</v>
      </c>
      <c r="B169" s="4" t="s">
        <v>114</v>
      </c>
      <c r="C169" s="4" t="s">
        <v>114</v>
      </c>
    </row>
    <row r="170" spans="1:3">
      <c r="A170" s="4" t="s">
        <v>556</v>
      </c>
    </row>
    <row r="171" spans="1:3">
      <c r="A171" s="4" t="s">
        <v>477</v>
      </c>
      <c r="B171" s="4" t="s">
        <v>114</v>
      </c>
      <c r="C171" s="4" t="s">
        <v>114</v>
      </c>
    </row>
    <row r="172" spans="1:3">
      <c r="A172" s="4" t="s">
        <v>557</v>
      </c>
    </row>
    <row r="173" spans="1:3">
      <c r="A173" s="4" t="s">
        <v>477</v>
      </c>
      <c r="B173" s="4" t="s">
        <v>114</v>
      </c>
      <c r="C173" s="4" t="s">
        <v>114</v>
      </c>
    </row>
    <row r="174" spans="1:3">
      <c r="A174" s="4" t="s">
        <v>558</v>
      </c>
    </row>
    <row r="175" spans="1:3">
      <c r="A175" s="4" t="s">
        <v>477</v>
      </c>
      <c r="B175" s="4" t="s">
        <v>114</v>
      </c>
      <c r="C175" s="4" t="s">
        <v>114</v>
      </c>
    </row>
    <row r="176" spans="1:3">
      <c r="A176" s="4" t="s">
        <v>549</v>
      </c>
    </row>
    <row r="177" spans="1:3">
      <c r="A177" s="4" t="s">
        <v>477</v>
      </c>
      <c r="C177" s="4" t="s">
        <v>114</v>
      </c>
    </row>
    <row r="178" spans="1:3">
      <c r="A178" s="4" t="s">
        <v>553</v>
      </c>
    </row>
    <row r="179" spans="1:3">
      <c r="A179" s="4" t="s">
        <v>477</v>
      </c>
      <c r="C179" s="4" t="s">
        <v>1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9</v>
      </c>
      <c r="B1" s="2" t="s">
        <v>560</v>
      </c>
      <c r="C1" s="2" t="s">
        <v>2</v>
      </c>
    </row>
    <row r="2" spans="1:3">
      <c r="A2" s="4" t="s">
        <v>561</v>
      </c>
    </row>
    <row r="3" spans="1:3">
      <c r="A3" s="4" t="s">
        <v>562</v>
      </c>
      <c r="B3" s="5" t="n">
        <v>230000</v>
      </c>
      <c r="C3" s="5" t="n">
        <v>305000</v>
      </c>
    </row>
    <row r="4" spans="1:3">
      <c r="A4" s="4" t="s">
        <v>563</v>
      </c>
      <c r="C4" s="6" t="n">
        <v>100000</v>
      </c>
    </row>
    <row r="5" spans="1:3">
      <c r="A5" s="4" t="s">
        <v>564</v>
      </c>
      <c r="C5" s="6" t="n">
        <v>150000</v>
      </c>
    </row>
    <row r="6" spans="1:3">
      <c r="A6" s="4" t="s">
        <v>565</v>
      </c>
    </row>
    <row r="7" spans="1:3">
      <c r="A7" s="4" t="s">
        <v>562</v>
      </c>
      <c r="C7" s="6" t="n">
        <v>200000</v>
      </c>
    </row>
    <row r="8" spans="1:3">
      <c r="A8" s="4" t="s">
        <v>566</v>
      </c>
    </row>
    <row r="9" spans="1:3">
      <c r="A9" s="4" t="s">
        <v>562</v>
      </c>
      <c r="C9" s="5" t="n">
        <v>2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7</v>
      </c>
      <c r="B1" s="2" t="s">
        <v>420</v>
      </c>
      <c r="C1" s="2" t="s">
        <v>2</v>
      </c>
    </row>
    <row r="2" spans="1:3">
      <c r="A2" s="4" t="s">
        <v>421</v>
      </c>
      <c r="C2" s="5" t="n">
        <v>0</v>
      </c>
    </row>
    <row r="3" spans="1:3">
      <c r="A3" s="4" t="s">
        <v>568</v>
      </c>
    </row>
    <row r="4" spans="1:3">
      <c r="A4" s="4" t="s">
        <v>421</v>
      </c>
      <c r="B4" s="5"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7</v>
      </c>
    </row>
    <row r="3" spans="1:3">
      <c r="A3" s="3" t="s">
        <v>135</v>
      </c>
    </row>
    <row r="4" spans="1:3">
      <c r="A4" s="4" t="s">
        <v>136</v>
      </c>
      <c r="B4" s="5" t="n">
        <v>5225199</v>
      </c>
      <c r="C4" s="5" t="n">
        <v>4988531</v>
      </c>
    </row>
    <row r="5" spans="1:3">
      <c r="A5" s="3" t="s">
        <v>137</v>
      </c>
    </row>
    <row r="6" spans="1:3">
      <c r="A6" s="4" t="s">
        <v>138</v>
      </c>
      <c r="B6" s="6" t="n">
        <v>833775</v>
      </c>
      <c r="C6" s="6" t="n">
        <v>774743</v>
      </c>
    </row>
    <row r="7" spans="1:3">
      <c r="A7" s="4" t="s">
        <v>139</v>
      </c>
      <c r="B7" s="6" t="n">
        <v>650409</v>
      </c>
      <c r="C7" s="6" t="n">
        <v>448499</v>
      </c>
    </row>
    <row r="8" spans="1:3">
      <c r="A8" s="4" t="s">
        <v>140</v>
      </c>
      <c r="B8" s="6" t="n">
        <v>9215</v>
      </c>
      <c r="C8" s="6" t="n">
        <v>-16335</v>
      </c>
    </row>
    <row r="9" spans="1:3">
      <c r="A9" s="3" t="s">
        <v>141</v>
      </c>
    </row>
    <row r="10" spans="1:3">
      <c r="A10" s="4" t="s">
        <v>142</v>
      </c>
      <c r="B10" s="6" t="n">
        <v>-1105348</v>
      </c>
      <c r="C10" s="6" t="n">
        <v>-1908509</v>
      </c>
    </row>
    <row r="11" spans="1:3">
      <c r="A11" s="4" t="s">
        <v>41</v>
      </c>
      <c r="B11" s="6" t="n">
        <v>-1527271</v>
      </c>
      <c r="C11" s="6" t="n">
        <v>-349823</v>
      </c>
    </row>
    <row r="12" spans="1:3">
      <c r="A12" s="4" t="s">
        <v>143</v>
      </c>
      <c r="B12" s="6" t="n">
        <v>733754</v>
      </c>
      <c r="C12" s="6" t="n">
        <v>-289944</v>
      </c>
    </row>
    <row r="13" spans="1:3">
      <c r="A13" s="4" t="s">
        <v>144</v>
      </c>
      <c r="B13" s="6" t="n">
        <v>101488</v>
      </c>
      <c r="C13" s="6" t="n">
        <v>101390</v>
      </c>
    </row>
    <row r="14" spans="1:3">
      <c r="A14" s="4" t="s">
        <v>145</v>
      </c>
      <c r="B14" s="6" t="n">
        <v>29339</v>
      </c>
      <c r="C14" s="6" t="n">
        <v>64144</v>
      </c>
    </row>
    <row r="15" spans="1:3">
      <c r="A15" s="4" t="s">
        <v>146</v>
      </c>
      <c r="B15" s="6" t="n">
        <v>1122485</v>
      </c>
      <c r="C15" s="6" t="n">
        <v>-1754169</v>
      </c>
    </row>
    <row r="16" spans="1:3">
      <c r="A16" s="3" t="s">
        <v>147</v>
      </c>
    </row>
    <row r="17" spans="1:3">
      <c r="A17" s="4" t="s">
        <v>148</v>
      </c>
      <c r="B17" s="6" t="n">
        <v>-3691</v>
      </c>
      <c r="C17" s="6" t="n">
        <v>172400</v>
      </c>
    </row>
    <row r="18" spans="1:3">
      <c r="A18" s="4" t="s">
        <v>149</v>
      </c>
      <c r="B18" s="6" t="n">
        <v>321915</v>
      </c>
      <c r="C18" s="6" t="n">
        <v>199722</v>
      </c>
    </row>
    <row r="19" spans="1:3">
      <c r="A19" s="4" t="s">
        <v>150</v>
      </c>
      <c r="B19" s="6" t="n">
        <v>6391269</v>
      </c>
      <c r="C19" s="6" t="n">
        <v>2430649</v>
      </c>
    </row>
    <row r="20" spans="1:3">
      <c r="A20" s="3" t="s">
        <v>151</v>
      </c>
    </row>
    <row r="21" spans="1:3">
      <c r="A21" s="4" t="s">
        <v>152</v>
      </c>
      <c r="B21" s="6" t="n">
        <v>-2263007</v>
      </c>
      <c r="C21" s="6" t="n">
        <v>-565290</v>
      </c>
    </row>
    <row r="22" spans="1:3">
      <c r="A22" s="4" t="s">
        <v>153</v>
      </c>
      <c r="B22" s="6" t="n">
        <v>-38628</v>
      </c>
      <c r="C22" s="6" t="n">
        <v>-71862</v>
      </c>
    </row>
    <row r="23" spans="1:3">
      <c r="A23" s="4" t="s">
        <v>154</v>
      </c>
      <c r="B23" s="6" t="n">
        <v>719077</v>
      </c>
      <c r="C23" s="4" t="s">
        <v>114</v>
      </c>
    </row>
    <row r="24" spans="1:3">
      <c r="A24" s="4" t="s">
        <v>155</v>
      </c>
      <c r="B24" s="6" t="n">
        <v>-1582558</v>
      </c>
      <c r="C24" s="6" t="n">
        <v>-637152</v>
      </c>
    </row>
    <row r="25" spans="1:3">
      <c r="A25" s="3" t="s">
        <v>156</v>
      </c>
    </row>
    <row r="26" spans="1:3">
      <c r="A26" s="4" t="s">
        <v>157</v>
      </c>
      <c r="B26" s="6" t="n">
        <v>-964665</v>
      </c>
      <c r="C26" s="6" t="n">
        <v>-6255114</v>
      </c>
    </row>
    <row r="27" spans="1:3">
      <c r="A27" s="4" t="s">
        <v>158</v>
      </c>
      <c r="B27" s="6" t="n">
        <v>166514</v>
      </c>
      <c r="C27" s="4" t="s">
        <v>114</v>
      </c>
    </row>
    <row r="28" spans="1:3">
      <c r="A28" s="4" t="s">
        <v>159</v>
      </c>
      <c r="B28" s="6" t="n">
        <v>105446</v>
      </c>
      <c r="C28" s="6" t="n">
        <v>5312732</v>
      </c>
    </row>
    <row r="29" spans="1:3">
      <c r="A29" s="4" t="s">
        <v>160</v>
      </c>
      <c r="B29" s="6" t="n">
        <v>-692705</v>
      </c>
      <c r="C29" s="6" t="n">
        <v>-942382</v>
      </c>
    </row>
    <row r="30" spans="1:3">
      <c r="A30" s="4" t="s">
        <v>161</v>
      </c>
      <c r="B30" s="6" t="n">
        <v>93255</v>
      </c>
      <c r="C30" s="6" t="n">
        <v>-190232</v>
      </c>
    </row>
    <row r="31" spans="1:3">
      <c r="A31" s="4" t="s">
        <v>162</v>
      </c>
      <c r="B31" s="6" t="n">
        <v>4209261</v>
      </c>
      <c r="C31" s="6" t="n">
        <v>660883</v>
      </c>
    </row>
    <row r="32" spans="1:3">
      <c r="A32" s="4" t="s">
        <v>163</v>
      </c>
      <c r="B32" s="6" t="n">
        <v>7512422</v>
      </c>
      <c r="C32" s="6" t="n">
        <v>6851539</v>
      </c>
    </row>
    <row r="33" spans="1:3">
      <c r="A33" s="4" t="s">
        <v>164</v>
      </c>
      <c r="B33" s="6" t="n">
        <v>11721683</v>
      </c>
      <c r="C33" s="6" t="n">
        <v>7512422</v>
      </c>
    </row>
    <row r="34" spans="1:3">
      <c r="A34" s="3" t="s">
        <v>165</v>
      </c>
    </row>
    <row r="35" spans="1:3">
      <c r="A35" s="4" t="s">
        <v>166</v>
      </c>
      <c r="B35" s="6" t="n">
        <v>91097</v>
      </c>
      <c r="C35" s="6" t="n">
        <v>291802</v>
      </c>
    </row>
    <row r="36" spans="1:3">
      <c r="A36" s="4" t="s">
        <v>167</v>
      </c>
      <c r="B36" s="6" t="n">
        <v>7840</v>
      </c>
      <c r="C36" s="6" t="n">
        <v>27192</v>
      </c>
    </row>
    <row r="37" spans="1:3">
      <c r="A37" s="3" t="s">
        <v>168</v>
      </c>
    </row>
    <row r="38" spans="1:3">
      <c r="A38" s="4" t="s">
        <v>169</v>
      </c>
      <c r="B38" s="4" t="s">
        <v>114</v>
      </c>
      <c r="C38" s="6" t="n">
        <v>178829</v>
      </c>
    </row>
    <row r="39" spans="1:3">
      <c r="A39" s="4" t="s">
        <v>170</v>
      </c>
      <c r="B39" s="4" t="s">
        <v>114</v>
      </c>
      <c r="C39" s="5" t="n">
        <v>1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69</v>
      </c>
      <c r="B1" s="2" t="s">
        <v>1</v>
      </c>
    </row>
    <row r="2" spans="1:3">
      <c r="B2" s="2" t="s">
        <v>2</v>
      </c>
      <c r="C2" s="2" t="s">
        <v>37</v>
      </c>
    </row>
    <row r="3" spans="1:3">
      <c r="A3" s="4" t="s">
        <v>570</v>
      </c>
      <c r="B3" s="5" t="n">
        <v>719077</v>
      </c>
      <c r="C3" s="4" t="s">
        <v>114</v>
      </c>
    </row>
    <row r="4" spans="1:3">
      <c r="A4" s="4" t="s">
        <v>571</v>
      </c>
    </row>
    <row r="5" spans="1:3">
      <c r="A5" s="4" t="s">
        <v>570</v>
      </c>
      <c r="B5" s="5" t="n">
        <v>7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06:01:26Z</dcterms:created>
  <dcterms:modified xmlns:dcterms="http://purl.org/dc/terms/" xmlns:xsi="http://www.w3.org/2001/XMLSchema-instance" xsi:type="dcterms:W3CDTF">2020-01-28T06:01:26Z</dcterms:modified>
</cp:coreProperties>
</file>